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Organization and Nature of Busi" sheetId="12" state="visible" r:id="rId12"/>
    <sheet xmlns:r="http://schemas.openxmlformats.org/officeDocument/2006/relationships" name="Going Concern" sheetId="13" state="visible" r:id="rId13"/>
    <sheet xmlns:r="http://schemas.openxmlformats.org/officeDocument/2006/relationships" name="Summary of Significant Accounti"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Stockholders_ Equity" sheetId="17" state="visible" r:id="rId17"/>
    <sheet xmlns:r="http://schemas.openxmlformats.org/officeDocument/2006/relationships" name="Commitments and Contingencies I" sheetId="18" state="visible" r:id="rId18"/>
    <sheet xmlns:r="http://schemas.openxmlformats.org/officeDocument/2006/relationships" name="Income Taxes" sheetId="19" state="visible" r:id="rId19"/>
    <sheet xmlns:r="http://schemas.openxmlformats.org/officeDocument/2006/relationships" name="Related Party Activity"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Stockholders_ Equity (Tables)" sheetId="25" state="visible" r:id="rId25"/>
    <sheet xmlns:r="http://schemas.openxmlformats.org/officeDocument/2006/relationships" name="Income Taxes (Tables)" sheetId="26" state="visible" r:id="rId26"/>
    <sheet xmlns:r="http://schemas.openxmlformats.org/officeDocument/2006/relationships" name="Going Concern (Details Narrativ" sheetId="27" state="visible" r:id="rId27"/>
    <sheet xmlns:r="http://schemas.openxmlformats.org/officeDocument/2006/relationships" name="Earnings (Loss) Per Share (Deta" sheetId="28" state="visible" r:id="rId28"/>
    <sheet xmlns:r="http://schemas.openxmlformats.org/officeDocument/2006/relationships" name="Summary of Significant Accoun_4" sheetId="29" state="visible" r:id="rId29"/>
    <sheet xmlns:r="http://schemas.openxmlformats.org/officeDocument/2006/relationships" name="Property and Equipment, Net (De" sheetId="30" state="visible" r:id="rId30"/>
    <sheet xmlns:r="http://schemas.openxmlformats.org/officeDocument/2006/relationships" name="Property and Equipment, Net (_2" sheetId="31" state="visible" r:id="rId31"/>
    <sheet xmlns:r="http://schemas.openxmlformats.org/officeDocument/2006/relationships" name="Accrued Expenses (Details)" sheetId="32" state="visible" r:id="rId32"/>
    <sheet xmlns:r="http://schemas.openxmlformats.org/officeDocument/2006/relationships" name="Stockholders' Equity (Details -" sheetId="33" state="visible" r:id="rId33"/>
    <sheet xmlns:r="http://schemas.openxmlformats.org/officeDocument/2006/relationships" name="Stockholders' Equity (Details_2" sheetId="34" state="visible" r:id="rId34"/>
    <sheet xmlns:r="http://schemas.openxmlformats.org/officeDocument/2006/relationships" name="Stockholders' Equity (Details_3" sheetId="35" state="visible" r:id="rId35"/>
    <sheet xmlns:r="http://schemas.openxmlformats.org/officeDocument/2006/relationships" name="Stockholders_ Equity (Details N" sheetId="36" state="visible" r:id="rId36"/>
    <sheet xmlns:r="http://schemas.openxmlformats.org/officeDocument/2006/relationships" name="Income Taxes (Details - Tax exp" sheetId="37" state="visible" r:id="rId37"/>
    <sheet xmlns:r="http://schemas.openxmlformats.org/officeDocument/2006/relationships" name="Income Taxes (Details Narrative"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68335</t>
        </is>
      </c>
      <c r="C12" s="4" t="inlineStr">
        <is>
          <t xml:space="preserve"> </t>
        </is>
      </c>
      <c r="D12" s="4" t="inlineStr">
        <is>
          <t xml:space="preserve"> </t>
        </is>
      </c>
    </row>
    <row r="13">
      <c r="A13" s="4" t="inlineStr">
        <is>
          <t>Entity Registrant Name</t>
        </is>
      </c>
      <c r="B13" s="4" t="inlineStr">
        <is>
          <t>CHILEAN COBALT CORP.</t>
        </is>
      </c>
      <c r="C13" s="4" t="inlineStr">
        <is>
          <t xml:space="preserve"> </t>
        </is>
      </c>
      <c r="D13" s="4" t="inlineStr">
        <is>
          <t xml:space="preserve"> </t>
        </is>
      </c>
    </row>
    <row r="14">
      <c r="A14" s="4" t="inlineStr">
        <is>
          <t>Entity Central Index Key</t>
        </is>
      </c>
      <c r="B14" s="4" t="inlineStr">
        <is>
          <t>0001727255</t>
        </is>
      </c>
      <c r="C14" s="4" t="inlineStr">
        <is>
          <t xml:space="preserve"> </t>
        </is>
      </c>
      <c r="D14" s="4" t="inlineStr">
        <is>
          <t xml:space="preserve"> </t>
        </is>
      </c>
    </row>
    <row r="15">
      <c r="A15" s="4" t="inlineStr">
        <is>
          <t>Entity Tax Identification Number</t>
        </is>
      </c>
      <c r="B15" s="4" t="inlineStr">
        <is>
          <t>82-359029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199 Lancaster Ave</t>
        </is>
      </c>
      <c r="C17" s="4" t="inlineStr">
        <is>
          <t xml:space="preserve"> </t>
        </is>
      </c>
      <c r="D17" s="4" t="inlineStr">
        <is>
          <t xml:space="preserve"> </t>
        </is>
      </c>
    </row>
    <row r="18">
      <c r="A18" s="4" t="inlineStr">
        <is>
          <t>Entity Address, Address Line Two</t>
        </is>
      </c>
      <c r="B18" s="4" t="inlineStr">
        <is>
          <t>Suite 107</t>
        </is>
      </c>
      <c r="C18" s="4" t="inlineStr">
        <is>
          <t xml:space="preserve"> </t>
        </is>
      </c>
      <c r="D18" s="4" t="inlineStr">
        <is>
          <t xml:space="preserve"> </t>
        </is>
      </c>
    </row>
    <row r="19">
      <c r="A19" s="4" t="inlineStr">
        <is>
          <t>Entity Address, City or Town</t>
        </is>
      </c>
      <c r="B19" s="4" t="inlineStr">
        <is>
          <t>Berwyn</t>
        </is>
      </c>
      <c r="C19" s="4" t="inlineStr">
        <is>
          <t xml:space="preserve"> </t>
        </is>
      </c>
      <c r="D19" s="4" t="inlineStr">
        <is>
          <t xml:space="preserve"> </t>
        </is>
      </c>
    </row>
    <row r="20">
      <c r="A20" s="4" t="inlineStr">
        <is>
          <t>Entity Address, State or Province</t>
        </is>
      </c>
      <c r="B20" s="4" t="inlineStr">
        <is>
          <t>PA</t>
        </is>
      </c>
      <c r="C20" s="4" t="inlineStr">
        <is>
          <t xml:space="preserve"> </t>
        </is>
      </c>
      <c r="D20" s="4" t="inlineStr">
        <is>
          <t xml:space="preserve"> </t>
        </is>
      </c>
    </row>
    <row r="21">
      <c r="A21" s="4" t="inlineStr">
        <is>
          <t>Entity Address, Postal Zip Code</t>
        </is>
      </c>
      <c r="B21" s="4" t="inlineStr">
        <is>
          <t>19312</t>
        </is>
      </c>
      <c r="C21" s="4" t="inlineStr">
        <is>
          <t xml:space="preserve"> </t>
        </is>
      </c>
      <c r="D21" s="4" t="inlineStr">
        <is>
          <t xml:space="preserve"> </t>
        </is>
      </c>
    </row>
    <row r="22">
      <c r="A22" s="4" t="inlineStr">
        <is>
          <t>City Area Code</t>
        </is>
      </c>
      <c r="B22" s="4" t="inlineStr">
        <is>
          <t>484</t>
        </is>
      </c>
      <c r="C22" s="4" t="inlineStr">
        <is>
          <t xml:space="preserve"> </t>
        </is>
      </c>
      <c r="D22" s="4" t="inlineStr">
        <is>
          <t xml:space="preserve"> </t>
        </is>
      </c>
    </row>
    <row r="23">
      <c r="A23" s="4" t="inlineStr">
        <is>
          <t>Local Phone Number</t>
        </is>
      </c>
      <c r="B23" s="4" t="inlineStr">
        <is>
          <t>580-8697</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No</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5187771</v>
      </c>
    </row>
    <row r="34">
      <c r="A34" s="4" t="inlineStr">
        <is>
          <t>Entity Common Stock, Shares Outstanding</t>
        </is>
      </c>
      <c r="B34" s="4" t="inlineStr">
        <is>
          <t xml:space="preserve"> </t>
        </is>
      </c>
      <c r="C34" s="6" t="n">
        <v>43502145</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Name</t>
        </is>
      </c>
      <c r="B37" s="4" t="inlineStr">
        <is>
          <t>Fruci &amp; Associates II, PLLC</t>
        </is>
      </c>
      <c r="C37" s="4" t="inlineStr">
        <is>
          <t xml:space="preserve"> </t>
        </is>
      </c>
      <c r="D37" s="4" t="inlineStr">
        <is>
          <t xml:space="preserve"> </t>
        </is>
      </c>
    </row>
    <row r="38">
      <c r="A38" s="4" t="inlineStr">
        <is>
          <t>Auditor Firm ID</t>
        </is>
      </c>
      <c r="B38" s="4" t="inlineStr">
        <is>
          <t>5525</t>
        </is>
      </c>
      <c r="C38" s="4" t="inlineStr">
        <is>
          <t xml:space="preserve"> </t>
        </is>
      </c>
      <c r="D38" s="4" t="inlineStr">
        <is>
          <t xml:space="preserve"> </t>
        </is>
      </c>
    </row>
    <row r="39">
      <c r="A39" s="4" t="inlineStr">
        <is>
          <t>Auditor Location</t>
        </is>
      </c>
      <c r="B39" s="4" t="inlineStr">
        <is>
          <t>Spokane, Washington</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We use a third-party As we expand our business operations, we
plan to evaluate the development of enhanced processes that will allow for the identification and assessment of cybersecurity risk that
will be integrated As part of the above-planned processes,
we may engage external auditors and consultants with expertise in cybersecurity to assess our internal cybersecurity programs and compliance
with applicable practices and standards. We plan to design our risk management
program to also assess third-party risks, and we plan to perform third-party risk management to identify and mitigate risks from third
parties, such as vendors, suppliers, and other business partners associated with our use of third-party service providers. In addition
to new vendor onboarding, we plan to perform risk management during third-party cybersecurity compromise incidents to identify and mitigate
risks to us from third-party incidents. </t>
        </is>
      </c>
    </row>
    <row r="5">
      <c r="A5" s="4" t="inlineStr">
        <is>
          <t>Cybersecurity Risk Management Processes Integrated [Flag]</t>
        </is>
      </c>
      <c r="B5" s="4" t="inlineStr">
        <is>
          <t>true</t>
        </is>
      </c>
    </row>
    <row r="6">
      <c r="A6" s="4" t="inlineStr">
        <is>
          <t>Cybersecurity Risk Management Processes Integrated [Text Block]</t>
        </is>
      </c>
      <c r="B6" s="4" t="inlineStr">
        <is>
          <t>As we expand our business operations, we
plan to evaluate the development of enhanced processes that will allow for the identification and assessment of cybersecurity risk that
will be integr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 xml:space="preserve">Cybersecurity Governance We expect that cybersecurity will
become an important part of our risk management processes and an area of focus for our Board of Directors and management. We expect that
our Board of Directors will be responsible for the oversight of risks from cybersecurity threats. We expect our senior management will
provide our Board of Directors updates on at least an annual basis regarding matters of cybersecurity. Currently, our Chief Operating
Officer Our Chief Operating Officer </t>
        </is>
      </c>
    </row>
    <row r="10">
      <c r="A10" s="4" t="inlineStr">
        <is>
          <t>Cybersecurity Risk Board Committee or Subcommittee Responsible for Oversight [Text Block]</t>
        </is>
      </c>
      <c r="B10" s="4" t="inlineStr">
        <is>
          <t>We expect that
our Board of Directors will be responsible for the oversight of risks from cybersecurity threats.</t>
        </is>
      </c>
    </row>
    <row r="11">
      <c r="A11" s="4" t="inlineStr">
        <is>
          <t>Cybersecurity Risk Process for Informing Board Committee or Subcommittee Responsible for Oversight [Text Block]</t>
        </is>
      </c>
      <c r="B11" s="4" t="inlineStr">
        <is>
          <t>We expect our senior management will
provide our Board of Directors updates on at least an annual basis regarding matters of cybersecurity.</t>
        </is>
      </c>
    </row>
    <row r="12">
      <c r="A12" s="4" t="inlineStr">
        <is>
          <t>Cybersecurity Risk Role of Management [Text Block]</t>
        </is>
      </c>
      <c r="B12" s="4" t="inlineStr">
        <is>
          <t>We expect that cybersecurity will
become an important part of our risk management processes and an area of focus for our Board of Directors and management.</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hief Operating
Officer</t>
        </is>
      </c>
    </row>
    <row r="15">
      <c r="A15" s="4" t="inlineStr">
        <is>
          <t>Cybersecurity Risk Management Expertise of Management Responsible [Text Block]</t>
        </is>
      </c>
      <c r="B15" s="4" t="inlineStr">
        <is>
          <t>As part of the above-planned processes,
we may engage external auditors and consultants with expertise in cybersecurity to assess our internal cybersecurity programs and compliance
with applicable practices and standards.</t>
        </is>
      </c>
    </row>
    <row r="16">
      <c r="A16" s="4" t="inlineStr">
        <is>
          <t>Cybersecurity Risk Process for Informing Management or Committees Responsible [Text Block]</t>
        </is>
      </c>
      <c r="B16" s="4" t="inlineStr">
        <is>
          <t>Our Chief Operating Officer</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1. Organization and Nature of Business The accompanying consolidated financial
statements include the accounts of Chilean Cobalt Corp. (the “Company”) (OTCQB: COBA), a Nevada corporation formed on December
4, 2017, and its wholly-owned subsidiary Baltum Minería SpA (“Baltum”), a Chilean Sociedad por Acciones formed on January
3, 2018. The Company is a primary cobalt, secondary copper, junior mining and exploration company. Cobalt, a critical mineral for many
of the current cathode battery chemistry configuration options in the electric vehicle (“EV”) battery production space, was
mined in Chile for 100 years from 1844 thru 1944 and ceased at the end of World War II. Baltum owns exploitation-level mining concessions
for 2,635 hectares in the San Juan Mining District in northern Chile. On May 12, 2022, the former Parent Company, Genlith,
Inc. distributed all of its shares in the Company to its individual shareholders. As of the date of the distribution, Genlith, Inc. no
longer held an equity interest in the Company. The Company’s year-end is December 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2. Going Concern The Company has not yet begun to generate revenue
as of December 31, 2024, has incurred recurring losses since inception, and expects to continue to incur losses as a result of costs and
expenses related to mining exploration and general and administrative expenses. For the year ended December 31, 2024, the Company reported
a net loss of $ 882,574 33,382,812 The ability of the Company to continue as a going
concern over a longer term is dependent on the Company’s ability to raise the financing necessary to complete the exploration and
development of cobalt and copper mines and bring mining operations into production and commercialization. With a cash balance of $ 331,309 748,4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Basis of Presentation</t>
        </is>
      </c>
      <c r="B4" s="4" t="inlineStr">
        <is>
          <t xml:space="preserve">3. Summary of Significant Accounting Policies Basis of Presentation The accompanying consolidated financial
statements have been prepared in conformity with accounting principles generally accepted in the United States of America (“GAAP”).
The financial statements include the consolidated accounts of the Company and its wholly-owned subsidiary Baltum Minería
SpA. All material intercompany transactions have been eliminated in consolidation. Forward Stock Split On May 2, 2023, the Company effected a 3 for 1 forward
stock split of its common stock. All common stock amounts have been retroactively adjusted for the forward stock split for all periods
presented and for all references in this Report unless stated otherwise. Earnings
(Loss) Per Share The weighted-average common shares outstanding
for both basic and diluted earnings per share for all periods presented was calculated, in accordance with ASC 260, Earnings Per Share.
To the extent that stock options, warrants and convertible preferred stock are anti-dilutive, they are excluded from the calculation of
diluted earnings (loss) per share. For the years ended December 31, 2024 and 2023, the Company excluded the following shares from the
calculation of diluted loss per share because such amounts were anti-dilutive:
Schedule of antidilutive shares 2024 2023
Shares issuable upon conversion of Series B Convertible Preferred Stock 724,420 –
Shares issuable upon exercise of stock options 6,420,629 5,770,629
Total 7,145,049 5,770,629 Fair Value Measurements The Company uses fair value measurements to record
fair value adjustments to certain assets and liabilities, as necessary, and to determine fair value disclosures of financial instruments
on a recurring basis. Consistent with Accounting Standards Codification
Topic 820, Fair Value Measurements
· Level 1 inputs are quoted prices (unadjusted) in active markets for identical assets or liabilities that the Company has the ability to assess at the measurement date.
· Level 2 inputs are inputs other than quoted prices included within Level 1 that are observable for the asset or liability, either directly or indirectly.
· Level 3 inputs are unobservable inputs for the asset or liability. For assets and liabilities measured at fair value
when there is limited or no observable market data, management applies judgment to estimate fair value and considers factors such as current
pricing policy, the economic and competitive environment, the characteristics of the asset or liability, and other factors. The amounts
estimated by management cannot be determined with precision and may not be realized in an actual sale or immediate settlement of the asset
or liability. Inherent limitations in any such fair value calculation technique, including changes in discount rates, estimates of future
cash flows, and other underlying assumptions, could significantly affect the results of current or future value.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pplicability of accrued expenses and volatility used in the determination of stock-based expenses.
Estimates are periodically reviewed in light of changes in circumstances, facts, and experience. There have been no changes in estimates
during the periods presented. Actual results could differ from the Company’s estimates and those differences may be material. Cash Cash amounts consist of cash on hand, bank deposits,
and money market accounts. Cash equivalents consist of all liquid debt instruments with original maturities of three months or less. As
of December 31, 2024, and December 31, 2023, the Company’s cash balances were $ 331,309 799,871 0 0 Subscriptions Receivable and Stock Compensation The Company typically reflects subscriptions receivable
in stockholders’s equity, unless there is substantial evidence of the intent and ability of the subscriber to pay the amounts in
a reasonable amount of time, in which case the subscriptions receivable are instead reflected as an asset on the balance sheet. The subscriptions receivable of $ 73,431 The Company reflects stock based compensation
at the intrinsic value of the compensation ratably across the periods in which the compensation is earned. When stock is issued for services,
the intrinsic value of the stock issued is amortized ratably over the period in which the compensation is earned. In the initial period
of amortization, the amortized portion is reflected in preferred or common stock, as applicable, for both shares and the full par value
with any residual reflected in additional paid-in capital. The amortization for each subsequent period is reflected entirely in additional
paid-in capital. Value Added Tax (“VAT Tax”) The Company’s subsidiary historically has paid
significant amounts of value-added tax (“VAT Tax”) to the Chilean government on certain operating purchases. The tax paid
can be offset against future VAT Tax due. The Company has not recorded any VAT tax receivables as of December 31, 2024, and December 31,
2023, because the Company’s ability to fund future expenditures necessary to recover VAT taxes paid in, is currently indeterminable. Property and Equipment Property, plant, and equipment are stated at cost,
less accumulated depreciation. Acquired property, plant and equipment are recognized at their estimated fair value. Capitalized costs
may include computers, vehicles, furniture and fixtures, machinery, and equipment, and are depreciated using the straight-line method
or unit-of-production method at rates sufficient to depreciate such costs over the shorter of estimated productive lives or the useful
life of the individual assets. Useful lives range from 3 10 20 40 Gains and losses are reflected in income or expense
upon sale or retirement of assets. Expenditures that extend the useful lives of property, plant and equipment or increase productivity
are capitalized. Ordinary repairs and maintenance are expensed as incurred through operating expense. We periodically evaluate whether
events or circumstances indicate that the net book value of our property, plant and equipment may not be recoverable. Costs are capitalized when it has been determined
an ore body can be economically developed. The development stage begins at new projects when our management and/or board of directors
make the decision to bring a mine into commercial production and ends when the production state, or extraction of reserves, begins. The
production stage of a mine commences when salable materials, beyond a de minimis amount, are produced. Exploration costs include those relating to activities
carried out (a) in search of previously unidentified mineral deposits or (b) at undeveloped concessions. Pre-development activities involve
costs incurred in the exploration stage that may ultimately benefit production and are expensed due to a lack of evidence of economic
development, which is necessary to demonstrate future recoverability of these expenses. Costs for exploration, evaluation, and pre-development,
including drilling costs related to those activities (discussed further below), and repairs and maintenance on capitalized property and
equipment are charged to operations as incurred. Drilling, development, and related costs are either
classified as exploration, pre-development or secondary development as defined above, and charged to operations as incurred, or capitalized
based on the following criteria:
· whether the costs are incurred to further define mineralization at and adjacent to existing reserve areas or intended to assist with mine planning within a reserved area;
· whether the drilling or development costs relate to an ore body that has been determined to be commercially mineable, and a decision has been made to put the ore body into commercial production;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k to our right to or control of the benefit has already occurred. If all of these criteria are met, drilling, development
and related costs are capitalized. Drilling and development costs not meeting all of these criteria are expensed as incurred. The following
factors are considered in determining whether or not the criteria listed above have been met, and whether capitalization of drilling and
development costs is appropriate: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us to have the right to or control of the future benefit from the targeted ore body have been met. Drilling and related costs at our properties as of
and for the years ended December 31, 2024, and December 31, 2023, respectively, did not meet our criteria for capitalization. When assets are retired or sold, the costs and related
allowances for depreciation and amortization are eliminated from the accounts and any resulting gain or loss is reflected in the current
period net income (los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and eventual disposition of an asset are less than its carrying amount. The impairment loss would be based on the
excess of the carrying value of the impaired asset over its fair value less cost to sell or dispose, determined based on discounted cash
flows. During the years ended December 31, 2023 and 2024, we recorded no Environmental Obligations We provide for environmental-related obligations when
they are probable and amounts can be reasonably estimated. Where the available information is sufficient to estimate the amount of liability,
that estimate has been used. Included in our environmental liabilities are costs
for the operation, maintenance and monitoring of site remediation plans (“OM&amp;M”). If applicable, such reserves are based
on our best estimates for these OM&amp;M plans. Over time we could incur OM&amp;M costs in excess of these reserves. However, we are unable
to reasonably estimate an amount in excess of any recorded reserves because we cannot reasonably estimate the period for which such OM&amp;M
plans will need to be in place or the future annual cost of such remediation, as conditions at environmental sites change over time. If
applicable, such additional OM&amp;M costs could be significant in total but would be incurred over an extended period of years. Environmental remediation charges represent the costs
for continuing charges associated with environmental remediation at operating sites from previous years and from products that are no
longer manufactured and are currently not applicable. Leases The Company determines if an arrangement is a lease
at the inception of the contract. If applicable, our operating leases are included in Operating lease right-of-use (“ROU”)
assets, operating lease liabilities – current, and Operating lease liabilities – long term in the consolidated balance
sheets. The operating lease ROU assets and operating lease liabilities are recognized based on the present value of future minimum lease
payments over the lease term at commencement date. As most leases do not provide an implicit interest rate, we utilize an estimated incremental
borrowing rate based on the information available at commencement date in determining the present value of future payments. In determining
the discount rate used in the present value calculation, the Company has elected to apply the portfolio approach for leases provided the
leases commenced at or around the same time. This election allows the Company to account for leases at a portfolio level provided that
the resulting accounting at this level would not differ materially from the accounting at the individual lease level. Lease expense for
minimum lease payments is recognized on a straight-line basis over the lease term. If leases are applicable, the Company has elected
not to separate lease and non-lease components and accounts for each separate lease component and non-lease component associated with
that lease component as a single lease component. Operating lease ROU assets include all contractual lease payments and initial direct
costs incurred less any lease incentives. Facility leases generally only contain lease expense and non-component items such as taxes and
pass-through charges. Additionally, we have elected not to apply the recognition requirements of ASC 842 to leases which have a lease
term of less than one year at the commencement date. Mining Concessions Mining concessions are recorded at cost based on the
payments required under the contracts. Amortization begins when placed in service after the mining concession is exercised. Mining concessions
are amortized over their useful life based on the pattern over which the mining concessions are consumed or otherwise used up. Determination
of expected useful lives for amortization calculations is made on a property-by-property or asset-by-asset basis at least annually. At
the time an ore body can be economically developed, the basis of the mining concession will be amortized on a units-of-production basis.
Pursuant to our policy on the impairment of long-lived assets, if it is determined that a mining concession cannot be economically developed
or its innate value has not been independently substantiated, the basis of the mining concession is reduced to its fair value and an impairment
loss is recorded to expense in the period in which it is determined to be impaired. Finite-lived intangible assets are tested for impairment
when events or changes in circumstances indicate that the carrying value of the asset may not be recoverable. Intangible assets that are
not subject to amortization are tested for impairment annually and more frequently if events or changes in circumstances indicate that
is more likely than not, meaning more than 50%, that the asset is impaired. The value of the exploitation mining concessions owned
by Baltum has yet to be independently substantiated by a valuation or any level of feasibility study. As of December 31, 2024, and December
31, 2023, these mining concessions had a value of $- 0 0 Restructuring and Other Charges We continually perform strategic reviews and assess
the returns on our businesses. In the event that this results in a plan to restructure the operations of our business, we record an accrual
for severance and other exit costs under the provisions of the relevant accounting guidance. Research and Development Research and development costs are expensed as incurred. Foreign Currency The reporting currency of the Company is the U.S.
dollar. The functional currency of Baltum, the Company’s wholly-owned subsidiary, is the Chilean Peso. The assets and liabilities
of Baltum are translated into U.S. dollars based on exchange rates at the end of each reporting period. Expenses are translated at average
exchange rates during the reporting period. Gains and losses arising from the translation of assets and liabilities are included as a
component of accumulated other comprehensive income or loss within the Company’s consolidated balance sheet. Gains and
losses resulting from foreign currency transactions are reflected within the Company’s consolidated statements of operations.
Transactions denominated in foreign currency other than our functional currency of the foreign operation are recorded upon initial recognition
at the exchange rate at the date of the transaction. After initial recognition, monetary assets and liabilities denominated in foreign
currency are remeasured at each reporting date into the functional currency at the exchange rate at that date. The Company has not utilized
foreign currency hedging strategies to mitigate the effect of its foreign currency exposure. We recorded transaction and remeasurement
gains of $- 0 0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s between the consolidated financial statements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s more likely than not that all
or a portion of the deferred tax assets will not be realized, a valuation allowance is established through a charge to income tax expense.
The potential for recovery of deferred tax assets is evaluated by estimating the future taxable profits expected and considering prudent
and feasible tax planning strategies. The Company’s wholly owned subsidiary is subject to foreign corporate tax in foreign taxing
jurisdictions. We do not provide income taxes on the equity in undistributed earnings of consolidated foreign subsidiaries as
it is our intention that such earnings will remain invested in those companies. The Company accounts for income taxes in accordance
with Accounting Standards Codification 740, “Accounting for Income Taxes” (“ASC 740”). Under ASC 740, income tax
expense includes federal and state taxes currently payable and deferred taxes arising from temporary differences between income for financial
reporting and income tax purposes. In accordance with ASC 740, the Company has evaluated
its tax positions.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The Company’s policy is to account for interest expense and penalties related to unrecognized tax benefits
as a component of income tax expense. The Company is currently not under examination with any federal, state, or foreign taxing authorities.
In addition, the Company had no material unrecognized tax benefits or accrued interest and penalties as of and for the year ended December
31, 2024. Concentration of Credit Risk and of Significant
Vendors The Company maintains cash balances at financial institutions
in the U.S. and Chile. The Company holds all cash balances at accredited financial institutions, in amounts that exceed federally insured
limits in the United States of America. The Company does not believe that it is subject to unusual credit risk beyond the normal credit
risk associated with commercial banking relationships. Segment Reporting The Company has not yet begun generating revenues
from its planned principal operations and operates as a single reportable segment for its cobalt-copper project in Chile. The chief operating
decision maker is the Company’s chief executive officer, who assesses the performance based on total expenses, cash flows and progress
made in the Company’s ongoing development efforts. All of the Company’s long-lived assets are located in Chile. Recently Issued and Adopted Accounting Pronouncements The Company’s management has evaluated all
the recently issued accounting pronouncements through the filing date of these financial statements and does not believe that any of these
pronouncements will have a material impact on the Company’s current financial position and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ed of the following:
Schedule of property and equipment, net
December 31, December 31,
2024 2023
Machinery and equipment $ 29,583 $ 29,583
Property and equipment, gross 29,583 29,583
Accumulated depreciation (26,625 ) (26,625 )
Property and equipment, net $ 2,958 $ 2,958 Depreciation expenses for the years ended December
31, 2024, and December 31, 2023, amounted to $- 0 8,556 0 9,2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5. Accrued Expenses Accrued expenses consisted of the following:
Schedule of accrued expenses
December 31, December 31,
2024 2023
Service fees $ 14,000 $ 8,127
Employee benefits 2,000 2,083
Other 441 676
Total accrued expenses $ 16,441 $ 10,8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6. Stockholders’ Equity Preferred Stock The Company’s certificate of incorporation authorized
the Company to issue 25,000,000 shares of Preferred Stock, $0.0001 par value. On December 28, 2017, a Certificate of Designations
was resolved and approved by the board and signed into being that authorized the issuance of 7,500,000 shares of Series A Convertible
Preferred Stock, of which 5,151,125 were issued and then later converted to common stock on August 10, 2020. Once converted the provisions
of the Certificate of Designations do not allow for the re-issuance of those shares. On December 26, 2024, a Certificate of Designations
was resolved and approved by the board and signed into being that authorized the issuance of 26,000,000 2,900,000 300,000 There were no 724,420 0 2024 Issuances: During the year ended December 31, 2024, the Company
issued the following shares of preferred stock:
· 724,420 0.45 325,989 258,558 73,431 2023 Issuances: During the year ended December 31, 2023, no Common Stock The Company’s certificate of incorporation authorizes
the Company to issue 100,000,000 0.0001 43,502,145 43,285,716 2024 Issuances: During the year ended December 31, 2024, the Company
issued the following shares of common stock:
· 216,429 0.26 56,272 56,272 2023 Issuances: During the year ended December 31, 2023, the Company
issued the following shares of common stock:
· 4,285,716 1,100,000 Forward Stock Split On May 2, 2023, the Company effected a 3 for 1 forward
stock split Stock Options On April 26, 2022, the board adopted, and by shareholder
consent achieved on April 29, 2022, the shareholders approved the Company’s 2022 Equity Incentive Plan (the “2022 Plan”),
which allows awards for up to 5,850,000 options to purchase 5,850,000 5,611,254 On May 24, 2022, the Company granted stock options
to purchase an aggregate of 5,025,000 0.20 The options
vest quarterly starting on June 30, 2022, for 25% of the granted shares and then the remainder in equal installments over a one-and-one-half-year
period and expire in 10 years from the date of the grant On June 1, 2022, the Company granted stock options
to purchase an aggregate of 80,004 0.20 The options vest quarterly in equal installments
over a one-year period and expire in 10 years from the date of grant On July 15, 2022, the Company granted stock options
to purchase an aggregate of 450,000 0.20 The options vest quarterly starting on September
30, 2022, for 25% of the granted shares and then the remainder in equal installments over a three-quarter year period and expire in 10
years from the date of grant On July 28, 2022, the Company granted stock options
to purchase an aggregate of 150,000 0.20 The options vest quarterly starting on
September 30, 2022, for 12.5 % of the granted shares and then the remainder in equal installments over a one-and-three-quarter-year period
and expire in 10 years from the date of grant On June 29, 2023, the board adopted, and by shareholder
consent achieved on June 30, 2023, the shareholders approved the Company’s 2023 Equity Incentive Plan (the “2023 Plan”),
which allows awards for up to 1,963,746 options to purchase 1,963,746 1,175,000 On July 1, 2023, the Company granted stock options
to purchase an aggregate of 750,000 0.26 The options vest quarterly
starting on October 1, 2023, in equal installments over a two-year period and expire in 10 years from the date of grant On July 7, 2023, the Company granted stock options
to purchase an aggregate of 300,000 0.26 The options vest quarterly starting on October
1, 2023, for 12.5% of the granted shares and then the remainder in equal installments over a one-and-one-half-year period and expire in
10 years from the date of grant On January 25, 2024, the Company granted stock options
to purchase an aggregate of 75,000 0.26 The options vest quarterly starting
on March 31, 2024, for 25% of the granted shares and then the remainder in equal installments at each quarter-end through the end of 2024
and expire in 10 years from the date of grant On February 13, 2024, the Company granted stock options
to purchase an aggregate of 50,000 0.26 The options vest quarterly starting
on March 31, 2024, for 25% of the granted shares and then the remainder in equal installments at each quarter-end through the end of 2024
and expire in 10 years from the date of grant The fair value of the options granted was estimated
on the date of grant using the Black-Scholes options pricing model, with the following weighted average assumptions:
Schedule of assumptions used for valuating options
Description As of December 31, 2023 As of December 31, 2024
Expected dividend yield 0.00 0.00
Expected stock volatility (a) 74.00 67.20
Risk-free interest rate 5.474 5.027
Expected life of options (years) 3.00 5.00 3.00 5.00
Expected forfeiture rate 0.00 0.00
Grant date fair value range per option issued $ 0.1679 0.1679 $ 0.1251 0.1251
(a) At the time of determination of expected stock volatility, the Company’s securities were not currently trading on any stock exchange. The expected stock volatility was estimated using three public companies in the same industry as the Company. As the Company’s securities are now trading on the OTCQB listing, future issuances will attempt to use the historical volatility of the Company to the extent that there is sufficient history and volume to produce a meaningful expected stock volatility value, otherwise, the same pre-public method using three comparable companies will be used until the history and volumes traded are sufficiently representative. During the years ended December 31, 2024, and December
31, 2023, the Company recorded stock-based compensation expenses of $ 101,728 383,853 40,922 1,965,376 0.50 A summary of the changes in stock options outstanding
at December 31, 2024, are presented below:
Schedule of changes in stock options outstanding
Options Outstanding Number of Shares Weighted Average Exercise Price
Balance, December 31, 2022 5,611,254 $ 0.20
Issued 1,050,000 $ 0.26
Expired/Forfeited – n/a
Exercised – n/a
Balance, December 31, 2023 6,661,254 $ 0.21
Issued 125,000 $ 0.26
Expired/Forfeited – n/a
Exercised – n/a
Balance, December 31, 2024 6,786,254 $ 0.21 The Company has the following options outstanding
and exercisable at December 31, 2024:
Schedule of options outstanding
and exercisable
Issue Date Expiry Date Exercise Price Number of Options Remaining Life
May 24, 2022 May 24, 2032 0.20 4,931,250 7.40
June 1, 2022 June 1, 2032 0.20 80,004 7.42
July 15, 2022 July 15, 2032 0.20 450,000 7.54
July 28, 2022 July 28, 2032 0.20 150,000 7.58
July 1, 2023 July 1, 2033 0.26 750,000 8.50
July 7, 2023 July 7, 2033 0.26 300,000 8.52
January 25, 2024 January 25, 2034 0.26 75,000 9.07
February 13, 2024 February 13, 2034 0.26 50,000 9.13
0.21 6,786,254 7.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Indemnification Agree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Indemnification Agreements</t>
        </is>
      </c>
      <c r="B4" s="4" t="inlineStr">
        <is>
          <t xml:space="preserve">7. Commitments and Contingencies Indemnification Agreements In the ordinary course of business, the Company may
provide indemnification of varying scope and terms to vendors, lessors, business partners, and other parties with respect to certain matter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consolidated
financial position, results of operations, or cash flows, and it has not accrued any liabilities related to such obligations in its consolidated financial statements as of December 31, 2024, and December 31, 2023. Litigation From time to time, the Company may be subject to claims
and lawsuits arising in the normal course of business. The Company’s management believes that the outcome of any litigation or claims
will not have a material effect on the Company’s consolidated financial position, results of operations, or cash flows.
On December 31, 2024, management was not aware of any material active, pending, or threatened litig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8. Income Taxes The Company provides for income taxes under ASC 740,
“Income Taxes.” Under the asset and liability method of ASC 740, deferred tax assets and liabilities are recorded based on
the differences between the financial statement tax basis of assets and liabilities and the tax rates in effect when these differences
are expected to reverse. A valuation allowance is provided for certain deferred tax assets if it is more likely than not that the Company
will not realize tax assets through future operations.
Schedule of income tax expense
December 31,
Rate Reconciliation 2024 2023
Pre-tax book loss $ (882,574 ) $ (1,292,742 )
Provision at statutory rate (247,000 ) (362,000 )
Change in valuation allowance 247,000 362,000
Total tax expense (benefit) current and deferred $ – $ – As of December 31, 2024, the Company had federal,
state and foreign net operating loss carryforwards of approximately $ 5,8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331309</v>
      </c>
      <c r="C3" s="5" t="n">
        <v>799871</v>
      </c>
    </row>
    <row r="4">
      <c r="A4" s="4" t="inlineStr">
        <is>
          <t>Subscriptions receivable</t>
        </is>
      </c>
      <c r="B4" s="6" t="n">
        <v>73431</v>
      </c>
      <c r="C4" s="6" t="n">
        <v>0</v>
      </c>
    </row>
    <row r="5">
      <c r="A5" s="4" t="inlineStr">
        <is>
          <t>Prepaid expenses</t>
        </is>
      </c>
      <c r="B5" s="6" t="n">
        <v>64416</v>
      </c>
      <c r="C5" s="6" t="n">
        <v>57001</v>
      </c>
    </row>
    <row r="6">
      <c r="A6" s="4" t="inlineStr">
        <is>
          <t>Total current assets</t>
        </is>
      </c>
      <c r="B6" s="6" t="n">
        <v>469156</v>
      </c>
      <c r="C6" s="6" t="n">
        <v>856872</v>
      </c>
    </row>
    <row r="7">
      <c r="A7" s="4" t="inlineStr">
        <is>
          <t>Property and equipment, net</t>
        </is>
      </c>
      <c r="B7" s="6" t="n">
        <v>2958</v>
      </c>
      <c r="C7" s="6" t="n">
        <v>2958</v>
      </c>
    </row>
    <row r="8">
      <c r="A8" s="4" t="inlineStr">
        <is>
          <t>Total assets</t>
        </is>
      </c>
      <c r="B8" s="6" t="n">
        <v>472114</v>
      </c>
      <c r="C8" s="6" t="n">
        <v>859830</v>
      </c>
    </row>
    <row r="9">
      <c r="A9" s="3" t="inlineStr">
        <is>
          <t>Current liabilities:</t>
        </is>
      </c>
      <c r="B9" s="4" t="inlineStr">
        <is>
          <t xml:space="preserve"> </t>
        </is>
      </c>
      <c r="C9" s="4" t="inlineStr">
        <is>
          <t xml:space="preserve"> </t>
        </is>
      </c>
    </row>
    <row r="10">
      <c r="A10" s="4" t="inlineStr">
        <is>
          <t>Accounts payable</t>
        </is>
      </c>
      <c r="B10" s="6" t="n">
        <v>18128</v>
      </c>
      <c r="C10" s="6" t="n">
        <v>10103</v>
      </c>
    </row>
    <row r="11">
      <c r="A11" s="4" t="inlineStr">
        <is>
          <t>Accrued service expenses</t>
        </is>
      </c>
      <c r="B11" s="6" t="n">
        <v>16441</v>
      </c>
      <c r="C11" s="6" t="n">
        <v>10886</v>
      </c>
    </row>
    <row r="12">
      <c r="A12" s="4" t="inlineStr">
        <is>
          <t>Total current liabilities</t>
        </is>
      </c>
      <c r="B12" s="6" t="n">
        <v>34569</v>
      </c>
      <c r="C12" s="6" t="n">
        <v>20989</v>
      </c>
    </row>
    <row r="13">
      <c r="A13" s="4" t="inlineStr">
        <is>
          <t>Total liabilities</t>
        </is>
      </c>
      <c r="B13" s="6" t="n">
        <v>34569</v>
      </c>
      <c r="C13" s="6" t="n">
        <v>20989</v>
      </c>
    </row>
    <row r="14">
      <c r="A14" s="4" t="inlineStr">
        <is>
          <t>Commitments and contingencies</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0.0001 par value; 100,000,000 shares authorized and 43,502,145 and 43,285,716 issued and outstanding at December 31, 2024 and December 31, 2023, respectively</t>
        </is>
      </c>
      <c r="B16" s="6" t="n">
        <v>4350</v>
      </c>
      <c r="C16" s="6" t="n">
        <v>4329</v>
      </c>
    </row>
    <row r="17">
      <c r="A17" s="4" t="inlineStr">
        <is>
          <t>Additional paid-in capital</t>
        </is>
      </c>
      <c r="B17" s="6" t="n">
        <v>33565165</v>
      </c>
      <c r="C17" s="6" t="n">
        <v>33081263</v>
      </c>
    </row>
    <row r="18">
      <c r="A18" s="4" t="inlineStr">
        <is>
          <t>Accumulated other comprehensive income</t>
        </is>
      </c>
      <c r="B18" s="6" t="n">
        <v>250770</v>
      </c>
      <c r="C18" s="6" t="n">
        <v>253487</v>
      </c>
    </row>
    <row r="19">
      <c r="A19" s="4" t="inlineStr">
        <is>
          <t>Accumulated deficit</t>
        </is>
      </c>
      <c r="B19" s="6" t="n">
        <v>-33382812</v>
      </c>
      <c r="C19" s="6" t="n">
        <v>-32500238</v>
      </c>
    </row>
    <row r="20">
      <c r="A20" s="4" t="inlineStr">
        <is>
          <t>Total stockholders’ equity</t>
        </is>
      </c>
      <c r="B20" s="6" t="n">
        <v>437545</v>
      </c>
      <c r="C20" s="6" t="n">
        <v>838841</v>
      </c>
    </row>
    <row r="21">
      <c r="A21" s="4" t="inlineStr">
        <is>
          <t>Total liabilities and stockholders’ equity</t>
        </is>
      </c>
      <c r="B21" s="6" t="n">
        <v>472114</v>
      </c>
      <c r="C21" s="6" t="n">
        <v>859830</v>
      </c>
    </row>
    <row r="22">
      <c r="A22" s="4" t="inlineStr">
        <is>
          <t>Series A Preferred Stock [Member]</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value</t>
        </is>
      </c>
      <c r="B24" s="6" t="n">
        <v>0</v>
      </c>
      <c r="C24" s="6" t="n">
        <v>0</v>
      </c>
    </row>
    <row r="25">
      <c r="A25" s="4" t="inlineStr">
        <is>
          <t>Series B Preferred Stock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5" t="n">
        <v>72</v>
      </c>
      <c r="C2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ctivity</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Activity</t>
        </is>
      </c>
      <c r="B4" s="4" t="inlineStr">
        <is>
          <t xml:space="preserve">9. Related Party Activity The Company’s Chilean legal counsel, Quinzio
Abogados SpA (“QA”) have power of attorney (“POA”) over and also provide legal counsel to Baltum. Baltum’s
contracted general manager is Felipe Quinzio, the sole owner of NyD Mining SpA (“NyD”). Baltum paid NyD for the services of
Felipe Quinzio during the years ended December 31, 2024 and December 31, 2023 and for accounting services provided by NyD since July 2024.
One of the law partners and owner of QA is Cristian Quinzio, who is the parent of Felipe Quinzio. Baltum pays QA for legal services provided,
whether QA is engaged at the request of Baltum or the Company. There were no amounts owed by Baltum to either NyD or QA at December 31,
2024 or December 31, 2023. Baltum incurred legal expenses provided by QA of $6,568 and $200 for the years ended December 31, 2024 and
December 31, 2023, respectively. Baltum incurred managerial and accounting expenses provided by NyD of $35,098 and $30,722 for the years
ended December 31, 2024 and December 31, 2023, respectively. In addition, Baltum directly reimbursed Felipe Quinzio for $-0- and $177
of business expenses paid by him in the years ended December 31, 2024 and December 31, 2023, respectively.
10. Subsequent Events Preferred Stock Issued Since December 31, 2024, the Company has issued 1,497,805
shares of Series B Convertible Preferred Stock at a price of $0.45 per share for proceeds of $674,012. In addition, since December 31,
2024, the Company has received $74,431 of cash in satisfaction of the subscriptions receivable on the Company’s balance sheet as
of December 31, 2024. Overall cash proceeds of $748,443 have been received since December 31, 2024. Stock Options Awarded On January 17, 2025, the Company granted stock options
to purchase an aggregate of 645,000 shares to directors, management, consultants and advisory board members at an exercise price of $0.50.
For the 570,000 shares to directors, management and consultants, the options vest quarterly starting on March 31, 2025, for 12.5% of the
granted shares and then the remainder in equal installments at each quarter-end through the end of 2026 and expire in 10 years from the
date of grant. For the 75,000 shares to advisory board members, the options vest quarterly starting on March 31, 2025, for 25% of the
granted shares and then the remainder in equal installments at each quarter-end through the end of 2025 and expire in 10 years from the
date of g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Basis of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Forward Stock Split</t>
        </is>
      </c>
      <c r="B4" s="4" t="inlineStr">
        <is>
          <t xml:space="preserve">Forward Stock Split On May 2, 2023, the Company effected a 3 for 1 forward
stock split of its common stock. All common stock amounts have been retroactively adjusted for the forward stock split for all periods
presented and for all references in this Report unless stated otherwise. </t>
        </is>
      </c>
    </row>
    <row r="5">
      <c r="A5" s="4" t="inlineStr">
        <is>
          <t>Earnings (Loss) Per Share</t>
        </is>
      </c>
      <c r="B5" s="4" t="inlineStr">
        <is>
          <t xml:space="preserve">Earnings
(Loss) Per Share The weighted-average common shares outstanding
for both basic and diluted earnings per share for all periods presented was calculated, in accordance with ASC 260, Earnings Per Share.
To the extent that stock options, warrants and convertible preferred stock are anti-dilutive, they are excluded from the calculation of
diluted earnings (loss) per share. For the years ended December 31, 2024 and 2023, the Company excluded the following shares from the
calculation of diluted loss per share because such amounts were anti-dilutive:
Schedule of antidilutive shares 2024 2023
Shares issuable upon conversion of Series B Convertible Preferred Stock 724,420 –
Shares issuable upon exercise of stock options 6,420,629 5,770,629
Total 7,145,049 5,770,629 </t>
        </is>
      </c>
    </row>
    <row r="6">
      <c r="A6" s="4" t="inlineStr">
        <is>
          <t>Fair Value Measurements</t>
        </is>
      </c>
      <c r="B6" s="4" t="inlineStr">
        <is>
          <t xml:space="preserve">Fair Value Measurements The Company uses fair value measurements to record
fair value adjustments to certain assets and liabilities, as necessary, and to determine fair value disclosures of financial instruments
on a recurring basis. Consistent with Accounting Standards Codification
Topic 820, Fair Value Measurements
· Level 1 inputs are quoted prices (unadjusted) in active markets for identical assets or liabilities that the Company has the ability to assess at the measurement date.
· Level 2 inputs are inputs other than quoted prices included within Level 1 that are observable for the asset or liability, either directly or indirectly.
· Level 3 inputs are unobservable inputs for the asset or liability. For assets and liabilities measured at fair value
when there is limited or no observable market data, management applies judgment to estimate fair value and considers factors such as current
pricing policy, the economic and competitive environment, the characteristics of the asset or liability, and other factors. The amounts
estimated by management cannot be determined with precision and may not be realized in an actual sale or immediate settlement of the asset
or liability. Inherent limitations in any such fair value calculation technique, including changes in discount rates, estimates of future
cash flows, and other underlying assumptions, could significantly affect the results of current or future value. </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pplicability of accrued expenses and volatility used in the determination of stock-based expenses.
Estimates are periodically reviewed in light of changes in circumstances, facts, and experience. There have been no changes in estimates
during the periods presented. Actual results could differ from the Company’s estimates and those differences may be material. </t>
        </is>
      </c>
    </row>
    <row r="8">
      <c r="A8" s="4" t="inlineStr">
        <is>
          <t>Cash</t>
        </is>
      </c>
      <c r="B8" s="4" t="inlineStr">
        <is>
          <t xml:space="preserve">Cash Cash amounts consist of cash on hand, bank deposits,
and money market accounts. Cash equivalents consist of all liquid debt instruments with original maturities of three months or less. As
of December 31, 2024, and December 31, 2023, the Company’s cash balances were $ 331,309 799,871 0 0 </t>
        </is>
      </c>
    </row>
    <row r="9">
      <c r="A9" s="4" t="inlineStr">
        <is>
          <t>Subscriptions Receivable and Stock Compensation</t>
        </is>
      </c>
      <c r="B9" s="4" t="inlineStr">
        <is>
          <t xml:space="preserve">Subscriptions Receivable and Stock Compensation The Company typically reflects subscriptions receivable
in stockholders’s equity, unless there is substantial evidence of the intent and ability of the subscriber to pay the amounts in
a reasonable amount of time, in which case the subscriptions receivable are instead reflected as an asset on the balance sheet. The subscriptions receivable of $ 73,431 The Company reflects stock based compensation
at the intrinsic value of the compensation ratably across the periods in which the compensation is earned. When stock is issued for services,
the intrinsic value of the stock issued is amortized ratably over the period in which the compensation is earned. In the initial period
of amortization, the amortized portion is reflected in preferred or common stock, as applicable, for both shares and the full par value
with any residual reflected in additional paid-in capital. The amortization for each subsequent period is reflected entirely in additional
paid-in capital. </t>
        </is>
      </c>
    </row>
    <row r="10">
      <c r="A10" s="4" t="inlineStr">
        <is>
          <t>Value Added Tax (“VAT Tax”)</t>
        </is>
      </c>
      <c r="B10" s="4" t="inlineStr">
        <is>
          <t xml:space="preserve">Value Added Tax (“VAT Tax”) The Company’s subsidiary historically has paid
significant amounts of value-added tax (“VAT Tax”) to the Chilean government on certain operating purchases. The tax paid
can be offset against future VAT Tax due. The Company has not recorded any VAT tax receivables as of December 31, 2024, and December 31,
2023, because the Company’s ability to fund future expenditures necessary to recover VAT taxes paid in, is currently indeterminable. </t>
        </is>
      </c>
    </row>
    <row r="11">
      <c r="A11" s="4" t="inlineStr">
        <is>
          <t>Property and Equipment</t>
        </is>
      </c>
      <c r="B11" s="4" t="inlineStr">
        <is>
          <t xml:space="preserve">Property and Equipment Property, plant, and equipment are stated at cost,
less accumulated depreciation. Acquired property, plant and equipment are recognized at their estimated fair value. Capitalized costs
may include computers, vehicles, furniture and fixtures, machinery, and equipment, and are depreciated using the straight-line method
or unit-of-production method at rates sufficient to depreciate such costs over the shorter of estimated productive lives or the useful
life of the individual assets. Useful lives range from 3 10 20 40 Gains and losses are reflected in income or expense
upon sale or retirement of assets. Expenditures that extend the useful lives of property, plant and equipment or increase productivity
are capitalized. Ordinary repairs and maintenance are expensed as incurred through operating expense. We periodically evaluate whether
events or circumstances indicate that the net book value of our property, plant and equipment may not be recoverable. Costs are capitalized when it has been determined
an ore body can be economically developed. The development stage begins at new projects when our management and/or board of directors
make the decision to bring a mine into commercial production and ends when the production state, or extraction of reserves, begins. The
production stage of a mine commences when salable materials, beyond a de minimis amount, are produced. Exploration costs include those relating to activities
carried out (a) in search of previously unidentified mineral deposits or (b) at undeveloped concessions. Pre-development activities involve
costs incurred in the exploration stage that may ultimately benefit production and are expensed due to a lack of evidence of economic
development, which is necessary to demonstrate future recoverability of these expenses. Costs for exploration, evaluation, and pre-development,
including drilling costs related to those activities (discussed further below), and repairs and maintenance on capitalized property and
equipment are charged to operations as incurred. Drilling, development, and related costs are either
classified as exploration, pre-development or secondary development as defined above, and charged to operations as incurred, or capitalized
based on the following criteria:
· whether the costs are incurred to further define mineralization at and adjacent to existing reserve areas or intended to assist with mine planning within a reserved area;
· whether the drilling or development costs relate to an ore body that has been determined to be commercially mineable, and a decision has been made to put the ore body into commercial production;
· whether, at the time the cost is incurred: (a) the expenditure embodies a probable future benefit that involves a capacity, singly or in combination with other assets, to contribute directly or indirectly to future net cash inflows, (b) we can obtain the benefit and control others’ access to it, and (c) the transaction or event giving risk to our right to or control of the benefit has already occurred. If all of these criteria are met, drilling, development
and related costs are capitalized. Drilling and development costs not meeting all of these criteria are expensed as incurred. The following
factors are considered in determining whether or not the criteria listed above have been met, and whether capitalization of drilling and
development costs is appropriate:
· Completion of a favorable economic study and mine plan for the ore body targeted;
· authorization of development of the ore body by management and/or the board of directors; and
· there is a justifiable expectation, based on applicable laws and regulations, that issuance of permits or resolution of legal issues and/or contractual requirements necessary for us to have the right to or control of the future benefit from the targeted ore body have been met. Drilling and related costs at our properties as of
and for the years ended December 31, 2024, and December 31, 2023, respectively, did not meet our criteria for capitalization. When assets are retired or sold, the costs and related
allowances for depreciation and amortization are eliminated from the accounts and any resulting gain or loss is reflected in the current
period net income (loss). </t>
        </is>
      </c>
    </row>
    <row r="12">
      <c r="A12" s="4" t="inlineStr">
        <is>
          <t>Impairment of Long-lived Assets</t>
        </is>
      </c>
      <c r="B12" s="4" t="inlineStr">
        <is>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and eventual disposition of an asset are less than its carrying amount. The impairment loss would be based on the
excess of the carrying value of the impaired asset over its fair value less cost to sell or dispose, determined based on discounted cash
flows. During the years ended December 31, 2023 and 2024, we recorded no </t>
        </is>
      </c>
    </row>
    <row r="13">
      <c r="A13" s="4" t="inlineStr">
        <is>
          <t>Environmental Obligations</t>
        </is>
      </c>
      <c r="B13" s="4" t="inlineStr">
        <is>
          <t xml:space="preserve">Environmental Obligations We provide for environmental-related obligations when
they are probable and amounts can be reasonably estimated. Where the available information is sufficient to estimate the amount of liability,
that estimate has been used. Included in our environmental liabilities are costs
for the operation, maintenance and monitoring of site remediation plans (“OM&amp;M”). If applicable, such reserves are based
on our best estimates for these OM&amp;M plans. Over time we could incur OM&amp;M costs in excess of these reserves. However, we are unable
to reasonably estimate an amount in excess of any recorded reserves because we cannot reasonably estimate the period for which such OM&amp;M
plans will need to be in place or the future annual cost of such remediation, as conditions at environmental sites change over time. If
applicable, such additional OM&amp;M costs could be significant in total but would be incurred over an extended period of years. Environmental remediation charges represent the costs
for continuing charges associated with environmental remediation at operating sites from previous years and from products that are no
longer manufactured and are currently not applicable. </t>
        </is>
      </c>
    </row>
    <row r="14">
      <c r="A14" s="4" t="inlineStr">
        <is>
          <t>Leases</t>
        </is>
      </c>
      <c r="B14" s="4" t="inlineStr">
        <is>
          <t xml:space="preserve">Leases The Company determines if an arrangement is a lease
at the inception of the contract. If applicable, our operating leases are included in Operating lease right-of-use (“ROU”)
assets, operating lease liabilities – current, and Operating lease liabilities – long term in the consolidated balance
sheets. The operating lease ROU assets and operating lease liabilities are recognized based on the present value of future minimum lease
payments over the lease term at commencement date. As most leases do not provide an implicit interest rate, we utilize an estimated incremental
borrowing rate based on the information available at commencement date in determining the present value of future payments. In determining
the discount rate used in the present value calculation, the Company has elected to apply the portfolio approach for leases provided the
leases commenced at or around the same time. This election allows the Company to account for leases at a portfolio level provided that
the resulting accounting at this level would not differ materially from the accounting at the individual lease level. Lease expense for
minimum lease payments is recognized on a straight-line basis over the lease term. If leases are applicable, the Company has elected
not to separate lease and non-lease components and accounts for each separate lease component and non-lease component associated with
that lease component as a single lease component. Operating lease ROU assets include all contractual lease payments and initial direct
costs incurred less any lease incentives. Facility leases generally only contain lease expense and non-component items such as taxes and
pass-through charges. Additionally, we have elected not to apply the recognition requirements of ASC 842 to leases which have a lease
term of less than one year at the commencement date. </t>
        </is>
      </c>
    </row>
    <row r="15">
      <c r="A15" s="4" t="inlineStr">
        <is>
          <t>Mining Concessions</t>
        </is>
      </c>
      <c r="B15" s="4" t="inlineStr">
        <is>
          <t xml:space="preserve">Mining Concessions Mining concessions are recorded at cost based on the
payments required under the contracts. Amortization begins when placed in service after the mining concession is exercised. Mining concessions
are amortized over their useful life based on the pattern over which the mining concessions are consumed or otherwise used up. Determination
of expected useful lives for amortization calculations is made on a property-by-property or asset-by-asset basis at least annually. At
the time an ore body can be economically developed, the basis of the mining concession will be amortized on a units-of-production basis.
Pursuant to our policy on the impairment of long-lived assets, if it is determined that a mining concession cannot be economically developed
or its innate value has not been independently substantiated, the basis of the mining concession is reduced to its fair value and an impairment
loss is recorded to expense in the period in which it is determined to be impaired. Finite-lived intangible assets are tested for impairment
when events or changes in circumstances indicate that the carrying value of the asset may not be recoverable. Intangible assets that are
not subject to amortization are tested for impairment annually and more frequently if events or changes in circumstances indicate that
is more likely than not, meaning more than 50%, that the asset is impaired. The value of the exploitation mining concessions owned
by Baltum has yet to be independently substantiated by a valuation or any level of feasibility study. As of December 31, 2024, and December
31, 2023, these mining concessions had a value of $- 0 0 </t>
        </is>
      </c>
    </row>
    <row r="16">
      <c r="A16" s="4" t="inlineStr">
        <is>
          <t>Restructuring and Other Charges</t>
        </is>
      </c>
      <c r="B16" s="4" t="inlineStr">
        <is>
          <t xml:space="preserve">Restructuring and Other Charges We continually perform strategic reviews and assess
the returns on our businesses. In the event that this results in a plan to restructure the operations of our business, we record an accrual
for severance and other exit costs under the provisions of the relevant accounting guidance. </t>
        </is>
      </c>
    </row>
    <row r="17">
      <c r="A17" s="4" t="inlineStr">
        <is>
          <t>Research and Development</t>
        </is>
      </c>
      <c r="B17" s="4" t="inlineStr">
        <is>
          <t xml:space="preserve">Research and Development Research and development costs are expensed as incurred. </t>
        </is>
      </c>
    </row>
    <row r="18">
      <c r="A18" s="4" t="inlineStr">
        <is>
          <t>Foreign Currency</t>
        </is>
      </c>
      <c r="B18" s="4" t="inlineStr">
        <is>
          <t xml:space="preserve">Foreign Currency The reporting currency of the Company is the U.S.
dollar. The functional currency of Baltum, the Company’s wholly-owned subsidiary, is the Chilean Peso. The assets and liabilities
of Baltum are translated into U.S. dollars based on exchange rates at the end of each reporting period. Expenses are translated at average
exchange rates during the reporting period. Gains and losses arising from the translation of assets and liabilities are included as a
component of accumulated other comprehensive income or loss within the Company’s consolidated balance sheet. Gains and
losses resulting from foreign currency transactions are reflected within the Company’s consolidated statements of operations.
Transactions denominated in foreign currency other than our functional currency of the foreign operation are recorded upon initial recognition
at the exchange rate at the date of the transaction. After initial recognition, monetary assets and liabilities denominated in foreign
currency are remeasured at each reporting date into the functional currency at the exchange rate at that date. The Company has not utilized
foreign currency hedging strategies to mitigate the effect of its foreign currency exposure. We recorded transaction and remeasurement
gains of $- 0 0 </t>
        </is>
      </c>
    </row>
    <row r="19">
      <c r="A19" s="4" t="inlineStr">
        <is>
          <t>Income Taxes</t>
        </is>
      </c>
      <c r="B19"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s between the consolidated financial statements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s more likely than not that all
or a portion of the deferred tax assets will not be realized, a valuation allowance is established through a charge to income tax expense.
The potential for recovery of deferred tax assets is evaluated by estimating the future taxable profits expected and considering prudent
and feasible tax planning strategies. The Company’s wholly owned subsidiary is subject to foreign corporate tax in foreign taxing
jurisdictions. We do not provide income taxes on the equity in undistributed earnings of consolidated foreign subsidiaries as
it is our intention that such earnings will remain invested in those companies. The Company accounts for income taxes in accordance
with Accounting Standards Codification 740, “Accounting for Income Taxes” (“ASC 740”). Under ASC 740, income tax
expense includes federal and state taxes currently payable and deferred taxes arising from temporary differences between income for financial
reporting and income tax purposes. In accordance with ASC 740, the Company has evaluated
its tax positions.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The Company’s policy is to account for interest expense and penalties related to unrecognized tax benefits
as a component of income tax expense. The Company is currently not under examination with any federal, state, or foreign taxing authorities.
In addition, the Company had no material unrecognized tax benefits or accrued interest and penalties as of and for the year ended December
31, 2024. </t>
        </is>
      </c>
    </row>
    <row r="20">
      <c r="A20" s="4" t="inlineStr">
        <is>
          <t>Concentration of Credit Risk and of Significant Vendors</t>
        </is>
      </c>
      <c r="B20" s="4" t="inlineStr">
        <is>
          <t xml:space="preserve">Concentration of Credit Risk and of Significant
Vendors The Company maintains cash balances at financial institutions
in the U.S. and Chile. The Company holds all cash balances at accredited financial institutions, in amounts that exceed federally insured
limits in the United States of America. The Company does not believe that it is subject to unusual credit risk beyond the normal credit
risk associated with commercial banking relationships. </t>
        </is>
      </c>
    </row>
    <row r="21">
      <c r="A21" s="4" t="inlineStr">
        <is>
          <t>Segment Reporting</t>
        </is>
      </c>
      <c r="B21" s="4" t="inlineStr">
        <is>
          <t xml:space="preserve">Segment Reporting The Company has not yet begun generating revenues
from its planned principal operations and operates as a single reportable segment for its cobalt-copper project in Chile. The chief operating
decision maker is the Company’s chief executive officer, who assesses the performance based on total expenses, cash flows and progress
made in the Company’s ongoing development efforts. All of the Company’s long-lived assets are located in Chile. </t>
        </is>
      </c>
    </row>
    <row r="22">
      <c r="A22" s="4" t="inlineStr">
        <is>
          <t>Recently Issued and Adopted Accounting Pronouncements</t>
        </is>
      </c>
      <c r="B22" s="4" t="inlineStr">
        <is>
          <t xml:space="preserve">Recently Issued and Adopted Accounting Pronouncements The Company’s management has evaluated all
the recently issued accounting pronouncements through the filing date of these financial statements and does not believe that any of these
pronouncements will have a material impact on the Company’s current financial position and resul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Basis of Present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dilutive shares</t>
        </is>
      </c>
      <c r="B4" s="4" t="inlineStr">
        <is>
          <t xml:space="preserve">Schedule of antidilutive shares 2024 2023
Shares issuable upon conversion of Series B Convertible Preferred Stock 724,420 –
Shares issuable upon exercise of stock options 6,420,629 5,770,629
Total 7,145,049 5,770,6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December 31, December 31,
2024 2023
Machinery and equipment $ 29,583 $ 29,583
Property and equipment, gross 29,583 29,583
Accumulated depreciation (26,625 ) (26,625 )
Property and equipment, net $ 2,958 $ 2,9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Schedule of accrued expenses
December 31, December 31,
2024 2023
Service fees $ 14,000 $ 8,127
Employee benefits 2,000 2,083
Other 441 676
Total accrued expenses $ 16,441 $ 10,8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ssumptions used for valuating options</t>
        </is>
      </c>
      <c r="B4" s="4" t="inlineStr">
        <is>
          <t>Schedule of assumptions used for valuating options
Description As of December 31, 2023 As of December 31, 2024
Expected dividend yield 0.00 0.00
Expected stock volatility (a) 74.00 67.20
Risk-free interest rate 5.474 5.027
Expected life of options (years) 3.00 5.00 3.00 5.00
Expected forfeiture rate 0.00 0.00
Grant date fair value range per option issued $ 0.1679 0.1679 $ 0.1251 0.1251
(a) At the time of determination of expected stock volatility, the Company’s securities were not currently trading on any stock exchange. The expected stock volatility was estimated using three public companies in the same industry as the Company. As the Company’s securities are now trading on the OTCQB listing, future issuances will attempt to use the historical volatility of the Company to the extent that there is sufficient history and volume to produce a meaningful expected stock volatility value, otherwise, the same pre-public method using three comparable companies will be used until the history and volumes traded are sufficiently representative.</t>
        </is>
      </c>
    </row>
    <row r="5">
      <c r="A5" s="4" t="inlineStr">
        <is>
          <t>Schedule of changes in stock options outstanding</t>
        </is>
      </c>
      <c r="B5" s="4" t="inlineStr">
        <is>
          <t xml:space="preserve">Schedule of changes in stock options outstanding
Options Outstanding Number of Shares Weighted Average Exercise Price
Balance, December 31, 2022 5,611,254 $ 0.20
Issued 1,050,000 $ 0.26
Expired/Forfeited – n/a
Exercised – n/a
Balance, December 31, 2023 6,661,254 $ 0.21
Issued 125,000 $ 0.26
Expired/Forfeited – n/a
Exercised – n/a
Balance, December 31, 2024 6,786,254 $ 0.21 </t>
        </is>
      </c>
    </row>
    <row r="6">
      <c r="A6" s="4" t="inlineStr">
        <is>
          <t>Schedule of options outstanding and exercisable</t>
        </is>
      </c>
      <c r="B6" s="4" t="inlineStr">
        <is>
          <t xml:space="preserve">Schedule of options outstanding
and exercisable
Issue Date Expiry Date Exercise Price Number of Options Remaining Life
May 24, 2022 May 24, 2032 0.20 4,931,250 7.40
June 1, 2022 June 1, 2032 0.20 80,004 7.42
July 15, 2022 July 15, 2032 0.20 450,000 7.54
July 28, 2022 July 28, 2032 0.20 150,000 7.58
July 1, 2023 July 1, 2033 0.26 750,000 8.50
July 7, 2023 July 7, 2033 0.26 300,000 8.52
January 25, 2024 January 25, 2034 0.26 75,000 9.07
February 13, 2024 February 13, 2034 0.26 50,000 9.13
0.21 6,786,254 7.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Schedule of income tax expense
December 31,
Rate Reconciliation 2024 2023
Pre-tax book loss $ (882,574 ) $ (1,292,742 )
Provision at statutory rate (247,000 ) (362,000 )
Change in valuation allowance 247,000 362,000
Total tax expense (benefit) current and deferred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882574</v>
      </c>
      <c r="C4" s="5" t="n">
        <v>1292742</v>
      </c>
    </row>
    <row r="5">
      <c r="A5" s="4" t="inlineStr">
        <is>
          <t>Accumulated deficit</t>
        </is>
      </c>
      <c r="B5" s="6" t="n">
        <v>33382812</v>
      </c>
      <c r="C5" s="6" t="n">
        <v>32500238</v>
      </c>
    </row>
    <row r="6">
      <c r="A6" s="4" t="inlineStr">
        <is>
          <t>Cash</t>
        </is>
      </c>
      <c r="B6" s="6" t="n">
        <v>331309</v>
      </c>
      <c r="C6" s="5" t="n">
        <v>799871</v>
      </c>
    </row>
    <row r="7">
      <c r="A7" s="4" t="inlineStr">
        <is>
          <t>Proceeds from Fees Received</t>
        </is>
      </c>
      <c r="B7" s="5" t="n">
        <v>748443</v>
      </c>
      <c r="C7"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t>
        </is>
      </c>
      <c r="B4" s="6" t="n">
        <v>7145049</v>
      </c>
      <c r="C4" s="6" t="n">
        <v>5770629</v>
      </c>
    </row>
    <row r="5">
      <c r="A5" s="4" t="inlineStr">
        <is>
          <t>Series B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t>
        </is>
      </c>
      <c r="B7" s="6" t="n">
        <v>724420</v>
      </c>
      <c r="C7" s="6" t="n">
        <v>0</v>
      </c>
    </row>
    <row r="8">
      <c r="A8" s="4" t="inlineStr">
        <is>
          <t>Exercise Of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t>
        </is>
      </c>
      <c r="B10" s="6" t="n">
        <v>6420629</v>
      </c>
      <c r="C10" s="6" t="n">
        <v>5770629</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Basis of Presentation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Cash balance</t>
        </is>
      </c>
      <c r="B4" s="5" t="n">
        <v>331309</v>
      </c>
      <c r="C4" s="5" t="n">
        <v>799871</v>
      </c>
    </row>
    <row r="5">
      <c r="A5" s="4" t="inlineStr">
        <is>
          <t>Cash equivalents</t>
        </is>
      </c>
      <c r="B5" s="6" t="n">
        <v>0</v>
      </c>
      <c r="C5" s="6" t="n">
        <v>0</v>
      </c>
    </row>
    <row r="6">
      <c r="A6" s="4" t="inlineStr">
        <is>
          <t>Subscriptions receivable</t>
        </is>
      </c>
      <c r="B6" s="6" t="n">
        <v>73431</v>
      </c>
      <c r="C6" s="4" t="inlineStr">
        <is>
          <t xml:space="preserve"> </t>
        </is>
      </c>
    </row>
    <row r="7">
      <c r="A7" s="4" t="inlineStr">
        <is>
          <t>Impairments value of long lived assets</t>
        </is>
      </c>
      <c r="B7" s="6" t="n">
        <v>0</v>
      </c>
      <c r="C7" s="6" t="n">
        <v>0</v>
      </c>
    </row>
    <row r="8">
      <c r="A8" s="4" t="inlineStr">
        <is>
          <t>Mining concessions</t>
        </is>
      </c>
      <c r="B8" s="6" t="n">
        <v>0</v>
      </c>
      <c r="C8" s="6" t="n">
        <v>0</v>
      </c>
    </row>
    <row r="9">
      <c r="A9" s="4" t="inlineStr">
        <is>
          <t>Foreign currency transaction</t>
        </is>
      </c>
      <c r="B9" s="5" t="n">
        <v>0</v>
      </c>
      <c r="C9" s="5" t="n">
        <v>0</v>
      </c>
    </row>
    <row r="10">
      <c r="A10" s="4" t="inlineStr">
        <is>
          <t>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useful lives</t>
        </is>
      </c>
      <c r="B12" s="4" t="inlineStr">
        <is>
          <t>3 years</t>
        </is>
      </c>
      <c r="C12" s="4" t="inlineStr">
        <is>
          <t xml:space="preserve"> </t>
        </is>
      </c>
    </row>
    <row r="13">
      <c r="A13" s="4" t="inlineStr">
        <is>
          <t>Minimum [Member] | Land, Buildings an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useful lives</t>
        </is>
      </c>
      <c r="B15" s="4" t="inlineStr">
        <is>
          <t>20 years</t>
        </is>
      </c>
      <c r="C15" s="4" t="inlineStr">
        <is>
          <t xml:space="preserve"> </t>
        </is>
      </c>
    </row>
    <row r="16">
      <c r="A16" s="4" t="inlineStr">
        <is>
          <t>Max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useful lives</t>
        </is>
      </c>
      <c r="B18" s="4" t="inlineStr">
        <is>
          <t>10 years</t>
        </is>
      </c>
      <c r="C18" s="4" t="inlineStr">
        <is>
          <t xml:space="preserve"> </t>
        </is>
      </c>
    </row>
    <row r="19">
      <c r="A19" s="4" t="inlineStr">
        <is>
          <t>Maximum [Member] | Land, Buildings an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useful lives</t>
        </is>
      </c>
      <c r="B21" s="4" t="inlineStr">
        <is>
          <t>40 years</t>
        </is>
      </c>
      <c r="C21"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4</t>
        </is>
      </c>
      <c r="C1" s="2" t="inlineStr">
        <is>
          <t>Dec. 31, 2023</t>
        </is>
      </c>
    </row>
    <row r="2">
      <c r="A2" s="4" t="inlineStr">
        <is>
          <t>Common stock, par value</t>
        </is>
      </c>
      <c r="B2" s="7" t="n">
        <v>0.0001</v>
      </c>
      <c r="C2" s="7" t="n">
        <v>0.0001</v>
      </c>
    </row>
    <row r="3">
      <c r="A3" s="4" t="inlineStr">
        <is>
          <t>Common stock, shares authorized</t>
        </is>
      </c>
      <c r="B3" s="6" t="n">
        <v>100000000</v>
      </c>
      <c r="C3" s="6" t="n">
        <v>100000000</v>
      </c>
    </row>
    <row r="4">
      <c r="A4" s="4" t="inlineStr">
        <is>
          <t>Common stock, shares issued</t>
        </is>
      </c>
      <c r="B4" s="6" t="n">
        <v>43502145</v>
      </c>
      <c r="C4" s="6" t="n">
        <v>43285716</v>
      </c>
    </row>
    <row r="5">
      <c r="A5" s="4" t="inlineStr">
        <is>
          <t>Common stock, shares outstanding</t>
        </is>
      </c>
      <c r="B5" s="6" t="n">
        <v>43502145</v>
      </c>
      <c r="C5" s="6" t="n">
        <v>43285716</v>
      </c>
    </row>
    <row r="6">
      <c r="A6" s="4" t="inlineStr">
        <is>
          <t>Series A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6" t="n">
        <v>19848875</v>
      </c>
      <c r="C8" s="6" t="n">
        <v>19848875</v>
      </c>
    </row>
    <row r="9">
      <c r="A9" s="4" t="inlineStr">
        <is>
          <t>Preferred stock, shares issued</t>
        </is>
      </c>
      <c r="B9" s="6" t="n">
        <v>0</v>
      </c>
      <c r="C9" s="6" t="n">
        <v>0</v>
      </c>
    </row>
    <row r="10">
      <c r="A10" s="4" t="inlineStr">
        <is>
          <t>Preferred stock, shares outstanding</t>
        </is>
      </c>
      <c r="B10" s="6" t="n">
        <v>0</v>
      </c>
      <c r="C10" s="6" t="n">
        <v>0</v>
      </c>
    </row>
    <row r="11">
      <c r="A11" s="4" t="inlineStr">
        <is>
          <t>Series B Preferred Stock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6" t="n">
        <v>2900000</v>
      </c>
      <c r="C13" s="6" t="n">
        <v>2900000</v>
      </c>
    </row>
    <row r="14">
      <c r="A14" s="4" t="inlineStr">
        <is>
          <t>Preferred stock, shares issued</t>
        </is>
      </c>
      <c r="B14" s="6" t="n">
        <v>724420</v>
      </c>
      <c r="C14" s="6" t="n">
        <v>0</v>
      </c>
    </row>
    <row r="15">
      <c r="A15" s="4" t="inlineStr">
        <is>
          <t>Preferred stock, shares outstanding</t>
        </is>
      </c>
      <c r="B15" s="6" t="n">
        <v>72442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Machinery and equipment</t>
        </is>
      </c>
      <c r="B3" s="5" t="n">
        <v>29583</v>
      </c>
      <c r="C3" s="5" t="n">
        <v>29583</v>
      </c>
    </row>
    <row r="4">
      <c r="A4" s="4" t="inlineStr">
        <is>
          <t>Property and equipment, gross</t>
        </is>
      </c>
      <c r="B4" s="6" t="n">
        <v>29583</v>
      </c>
      <c r="C4" s="6" t="n">
        <v>29583</v>
      </c>
    </row>
    <row r="5">
      <c r="A5" s="4" t="inlineStr">
        <is>
          <t>Accumulated depreciation</t>
        </is>
      </c>
      <c r="B5" s="6" t="n">
        <v>-26625</v>
      </c>
      <c r="C5" s="6" t="n">
        <v>-26625</v>
      </c>
    </row>
    <row r="6">
      <c r="A6" s="4" t="inlineStr">
        <is>
          <t>Property and equipment, net</t>
        </is>
      </c>
      <c r="B6" s="5" t="n">
        <v>2958</v>
      </c>
      <c r="C6" s="5" t="n">
        <v>29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s</t>
        </is>
      </c>
      <c r="B4" s="5" t="n">
        <v>0</v>
      </c>
      <c r="C4" s="5" t="n">
        <v>8556</v>
      </c>
    </row>
    <row r="5">
      <c r="A5" s="4" t="inlineStr">
        <is>
          <t>Loss on retirement of assets</t>
        </is>
      </c>
      <c r="B5" s="5" t="n">
        <v>0</v>
      </c>
      <c r="C5" s="5" t="n">
        <v>926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ervice fees</t>
        </is>
      </c>
      <c r="B3" s="5" t="n">
        <v>14000</v>
      </c>
      <c r="C3" s="5" t="n">
        <v>8127</v>
      </c>
    </row>
    <row r="4">
      <c r="A4" s="4" t="inlineStr">
        <is>
          <t>Employee benefits</t>
        </is>
      </c>
      <c r="B4" s="6" t="n">
        <v>2000</v>
      </c>
      <c r="C4" s="6" t="n">
        <v>2083</v>
      </c>
    </row>
    <row r="5">
      <c r="A5" s="4" t="inlineStr">
        <is>
          <t>Other</t>
        </is>
      </c>
      <c r="B5" s="6" t="n">
        <v>441</v>
      </c>
      <c r="C5" s="6" t="n">
        <v>676</v>
      </c>
    </row>
    <row r="6">
      <c r="A6" s="4" t="inlineStr">
        <is>
          <t>Total accrued expenses</t>
        </is>
      </c>
      <c r="B6" s="5" t="n">
        <v>16441</v>
      </c>
      <c r="C6" s="5" t="n">
        <v>108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holders' Equity (Details - Assumptions) - $ / shares</t>
        </is>
      </c>
      <c r="C1" s="2" t="inlineStr">
        <is>
          <t>12 Months Ended</t>
        </is>
      </c>
    </row>
    <row r="2">
      <c r="C2" s="2" t="inlineStr">
        <is>
          <t>Dec. 31, 2024</t>
        </is>
      </c>
      <c r="D2" s="2" t="inlineStr">
        <is>
          <t>Dec. 31, 2023</t>
        </is>
      </c>
    </row>
    <row r="3">
      <c r="A3" s="4" t="inlineStr">
        <is>
          <t>Expected dividend yield</t>
        </is>
      </c>
      <c r="C3" s="9" t="n">
        <v>0</v>
      </c>
      <c r="D3" s="9" t="n">
        <v>0</v>
      </c>
    </row>
    <row r="4">
      <c r="A4" s="4" t="inlineStr">
        <is>
          <t>Expected stock volatility</t>
        </is>
      </c>
      <c r="B4" s="4" t="inlineStr">
        <is>
          <t>[1]</t>
        </is>
      </c>
      <c r="C4" s="10" t="n">
        <v>0.672</v>
      </c>
      <c r="D4" s="9" t="n">
        <v>0.74</v>
      </c>
    </row>
    <row r="5">
      <c r="A5" s="4" t="inlineStr">
        <is>
          <t>Risk-free interest rate</t>
        </is>
      </c>
      <c r="C5" s="11" t="n">
        <v>0.05027</v>
      </c>
      <c r="D5" s="11" t="n">
        <v>0.05474</v>
      </c>
    </row>
    <row r="6">
      <c r="A6" s="4" t="inlineStr">
        <is>
          <t>Expected forfeiture rate</t>
        </is>
      </c>
      <c r="C6" s="9" t="n">
        <v>0</v>
      </c>
      <c r="D6" s="9" t="n">
        <v>0</v>
      </c>
    </row>
    <row r="7">
      <c r="A7" s="4" t="inlineStr">
        <is>
          <t>Minimum [Member]</t>
        </is>
      </c>
      <c r="C7" s="4" t="inlineStr">
        <is>
          <t xml:space="preserve"> </t>
        </is>
      </c>
      <c r="D7" s="4" t="inlineStr">
        <is>
          <t xml:space="preserve"> </t>
        </is>
      </c>
    </row>
    <row r="8">
      <c r="A8" s="4" t="inlineStr">
        <is>
          <t>Expected life of options (years)</t>
        </is>
      </c>
      <c r="C8" s="4" t="inlineStr">
        <is>
          <t>3 years</t>
        </is>
      </c>
      <c r="D8" s="4" t="inlineStr">
        <is>
          <t>3 years</t>
        </is>
      </c>
    </row>
    <row r="9">
      <c r="A9" s="4" t="inlineStr">
        <is>
          <t>Grant date fair value per option</t>
        </is>
      </c>
      <c r="C9" s="7" t="n">
        <v>0.1251</v>
      </c>
      <c r="D9" s="7" t="n">
        <v>0.1679</v>
      </c>
    </row>
    <row r="10">
      <c r="A10" s="4" t="inlineStr">
        <is>
          <t>Maximum [Member]</t>
        </is>
      </c>
      <c r="C10" s="4" t="inlineStr">
        <is>
          <t xml:space="preserve"> </t>
        </is>
      </c>
      <c r="D10" s="4" t="inlineStr">
        <is>
          <t xml:space="preserve"> </t>
        </is>
      </c>
    </row>
    <row r="11">
      <c r="A11" s="4" t="inlineStr">
        <is>
          <t>Expected life of options (years)</t>
        </is>
      </c>
      <c r="C11" s="4" t="inlineStr">
        <is>
          <t>5 years</t>
        </is>
      </c>
      <c r="D11" s="4" t="inlineStr">
        <is>
          <t>5 years</t>
        </is>
      </c>
    </row>
    <row r="12">
      <c r="A12" s="4" t="inlineStr">
        <is>
          <t>Grant date fair value per option</t>
        </is>
      </c>
      <c r="C12" s="7" t="n">
        <v>0.1251</v>
      </c>
      <c r="D12" s="7" t="n">
        <v>0.1679</v>
      </c>
    </row>
    <row r="13"/>
    <row r="14">
      <c r="A14" s="4" t="inlineStr">
        <is>
          <t>[1]At the time of determination of expected stock volatility, the Company’s securities were not currently trading on any stock exchange. The expected stock volatility was estimated using three public companies in the same industry as the Company.  As the Company’s securities are now trading on the OTCQB listing, future issuances will attempt to use the historical volatility of the Company to the extent that there is sufficient history and volume to produce a meaningful expected stock volatility value, otherwise, the same pre-public method using three comparable companies will be used until the history and volumes traded are sufficiently representative.</t>
        </is>
      </c>
    </row>
  </sheetData>
  <mergeCells count="4">
    <mergeCell ref="A1:B2"/>
    <mergeCell ref="C1:D1"/>
    <mergeCell ref="A14:C14"/>
    <mergeCell ref="A13:C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ockholders' Equity (Details - Option activity)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Options outstanding</t>
        </is>
      </c>
      <c r="B4" s="6" t="n">
        <v>6661254</v>
      </c>
      <c r="C4" s="6" t="n">
        <v>5611254</v>
      </c>
    </row>
    <row r="5">
      <c r="A5" s="4" t="inlineStr">
        <is>
          <t>Weighted average exercise price, Beginning balance</t>
        </is>
      </c>
      <c r="B5" s="8" t="n">
        <v>0.21</v>
      </c>
      <c r="C5" s="8" t="n">
        <v>0.2</v>
      </c>
    </row>
    <row r="6">
      <c r="A6" s="4" t="inlineStr">
        <is>
          <t>Options issued</t>
        </is>
      </c>
      <c r="B6" s="6" t="n">
        <v>125000</v>
      </c>
      <c r="C6" s="6" t="n">
        <v>1050000</v>
      </c>
    </row>
    <row r="7">
      <c r="A7" s="4" t="inlineStr">
        <is>
          <t>Weighted average exercise price, Options issued</t>
        </is>
      </c>
      <c r="B7" s="8" t="n">
        <v>0.26</v>
      </c>
      <c r="C7" s="8" t="n">
        <v>0.26</v>
      </c>
    </row>
    <row r="8">
      <c r="A8" s="4" t="inlineStr">
        <is>
          <t>Options expired/forfeited</t>
        </is>
      </c>
      <c r="B8" s="6" t="n">
        <v>0</v>
      </c>
      <c r="C8" s="6" t="n">
        <v>0</v>
      </c>
    </row>
    <row r="9">
      <c r="A9" s="4" t="inlineStr">
        <is>
          <t>Options exercised</t>
        </is>
      </c>
      <c r="B9" s="6" t="n">
        <v>0</v>
      </c>
      <c r="C9" s="6" t="n">
        <v>0</v>
      </c>
    </row>
    <row r="10">
      <c r="A10" s="4" t="inlineStr">
        <is>
          <t>Options outstanding</t>
        </is>
      </c>
      <c r="B10" s="6" t="n">
        <v>6786254</v>
      </c>
      <c r="C10" s="6" t="n">
        <v>6661254</v>
      </c>
    </row>
    <row r="11">
      <c r="A11" s="4" t="inlineStr">
        <is>
          <t>Weighted average exercise price, Ending balance</t>
        </is>
      </c>
      <c r="B11" s="8" t="n">
        <v>0.21</v>
      </c>
      <c r="C11" s="8" t="n">
        <v>0.21</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Details - Options outstanding and exercisable) - $ / shares</t>
        </is>
      </c>
      <c r="B1" s="2" t="inlineStr">
        <is>
          <t>12 Months Ended</t>
        </is>
      </c>
    </row>
    <row r="2">
      <c r="B2" s="2" t="inlineStr">
        <is>
          <t>Dec. 31, 2024</t>
        </is>
      </c>
      <c r="C2" s="2" t="inlineStr">
        <is>
          <t>Dec. 31, 2023</t>
        </is>
      </c>
      <c r="D2" s="2" t="inlineStr">
        <is>
          <t>Dec. 31,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Option exercise price</t>
        </is>
      </c>
      <c r="B4" s="8" t="n">
        <v>0.21</v>
      </c>
      <c r="C4" s="8" t="n">
        <v>0.21</v>
      </c>
      <c r="D4" s="8" t="n">
        <v>0.2</v>
      </c>
    </row>
    <row r="5">
      <c r="A5" s="4" t="inlineStr">
        <is>
          <t>Options outstanding</t>
        </is>
      </c>
      <c r="B5" s="6" t="n">
        <v>6786254</v>
      </c>
      <c r="C5" s="6" t="n">
        <v>6661254</v>
      </c>
      <c r="D5" s="6" t="n">
        <v>5611254</v>
      </c>
    </row>
    <row r="6">
      <c r="A6" s="4" t="inlineStr">
        <is>
          <t>Remaining life</t>
        </is>
      </c>
      <c r="B6" s="4" t="inlineStr">
        <is>
          <t>7 years 7 months 13 days</t>
        </is>
      </c>
      <c r="C6" s="4" t="inlineStr">
        <is>
          <t xml:space="preserve"> </t>
        </is>
      </c>
      <c r="D6" s="4" t="inlineStr">
        <is>
          <t xml:space="preserve"> </t>
        </is>
      </c>
    </row>
    <row r="7">
      <c r="A7" s="4" t="inlineStr">
        <is>
          <t>Options Issued May 24, 2022 [Member]</t>
        </is>
      </c>
      <c r="B7" s="4" t="inlineStr">
        <is>
          <t xml:space="preserve"> </t>
        </is>
      </c>
      <c r="C7" s="4" t="inlineStr">
        <is>
          <t xml:space="preserve"> </t>
        </is>
      </c>
      <c r="D7" s="4" t="inlineStr">
        <is>
          <t xml:space="preserve"> </t>
        </is>
      </c>
    </row>
    <row r="8">
      <c r="A8" s="3" t="inlineStr">
        <is>
          <t>Share-Based Payment Arrangement, Option, Exercise Price Range [Line Items]</t>
        </is>
      </c>
      <c r="B8" s="4" t="inlineStr">
        <is>
          <t xml:space="preserve"> </t>
        </is>
      </c>
      <c r="C8" s="4" t="inlineStr">
        <is>
          <t xml:space="preserve"> </t>
        </is>
      </c>
      <c r="D8" s="4" t="inlineStr">
        <is>
          <t xml:space="preserve"> </t>
        </is>
      </c>
    </row>
    <row r="9">
      <c r="A9" s="4" t="inlineStr">
        <is>
          <t>Option issue date</t>
        </is>
      </c>
      <c r="B9" s="4" t="inlineStr">
        <is>
          <t>May 24,  2022</t>
        </is>
      </c>
      <c r="C9" s="4" t="inlineStr">
        <is>
          <t xml:space="preserve"> </t>
        </is>
      </c>
      <c r="D9" s="4" t="inlineStr">
        <is>
          <t xml:space="preserve"> </t>
        </is>
      </c>
    </row>
    <row r="10">
      <c r="A10" s="4" t="inlineStr">
        <is>
          <t>Option expiration date</t>
        </is>
      </c>
      <c r="B10" s="4" t="inlineStr">
        <is>
          <t>May 24,  2032</t>
        </is>
      </c>
      <c r="C10" s="4" t="inlineStr">
        <is>
          <t xml:space="preserve"> </t>
        </is>
      </c>
      <c r="D10" s="4" t="inlineStr">
        <is>
          <t xml:space="preserve"> </t>
        </is>
      </c>
    </row>
    <row r="11">
      <c r="A11" s="4" t="inlineStr">
        <is>
          <t>Option exercise price</t>
        </is>
      </c>
      <c r="B11" s="8" t="n">
        <v>0.2</v>
      </c>
      <c r="C11" s="4" t="inlineStr">
        <is>
          <t xml:space="preserve"> </t>
        </is>
      </c>
      <c r="D11" s="4" t="inlineStr">
        <is>
          <t xml:space="preserve"> </t>
        </is>
      </c>
    </row>
    <row r="12">
      <c r="A12" s="4" t="inlineStr">
        <is>
          <t>Options outstanding</t>
        </is>
      </c>
      <c r="B12" s="6" t="n">
        <v>4931250</v>
      </c>
      <c r="C12" s="4" t="inlineStr">
        <is>
          <t xml:space="preserve"> </t>
        </is>
      </c>
      <c r="D12" s="4" t="inlineStr">
        <is>
          <t xml:space="preserve"> </t>
        </is>
      </c>
    </row>
    <row r="13">
      <c r="A13" s="4" t="inlineStr">
        <is>
          <t>Remaining life</t>
        </is>
      </c>
      <c r="B13" s="4" t="inlineStr">
        <is>
          <t>7 years 4 months 24 days</t>
        </is>
      </c>
      <c r="C13" s="4" t="inlineStr">
        <is>
          <t xml:space="preserve"> </t>
        </is>
      </c>
      <c r="D13" s="4" t="inlineStr">
        <is>
          <t xml:space="preserve"> </t>
        </is>
      </c>
    </row>
    <row r="14">
      <c r="A14" s="4" t="inlineStr">
        <is>
          <t>Options Issued June 1, 2022 [Member]</t>
        </is>
      </c>
      <c r="B14" s="4" t="inlineStr">
        <is>
          <t xml:space="preserve"> </t>
        </is>
      </c>
      <c r="C14" s="4" t="inlineStr">
        <is>
          <t xml:space="preserve"> </t>
        </is>
      </c>
      <c r="D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row>
    <row r="16">
      <c r="A16" s="4" t="inlineStr">
        <is>
          <t>Option issue date</t>
        </is>
      </c>
      <c r="B16" s="4" t="inlineStr">
        <is>
          <t>Jun.  01,  2022</t>
        </is>
      </c>
      <c r="C16" s="4" t="inlineStr">
        <is>
          <t xml:space="preserve"> </t>
        </is>
      </c>
      <c r="D16" s="4" t="inlineStr">
        <is>
          <t xml:space="preserve"> </t>
        </is>
      </c>
    </row>
    <row r="17">
      <c r="A17" s="4" t="inlineStr">
        <is>
          <t>Option expiration date</t>
        </is>
      </c>
      <c r="B17" s="4" t="inlineStr">
        <is>
          <t>Jun.  01,  2032</t>
        </is>
      </c>
      <c r="C17" s="4" t="inlineStr">
        <is>
          <t xml:space="preserve"> </t>
        </is>
      </c>
      <c r="D17" s="4" t="inlineStr">
        <is>
          <t xml:space="preserve"> </t>
        </is>
      </c>
    </row>
    <row r="18">
      <c r="A18" s="4" t="inlineStr">
        <is>
          <t>Option exercise price</t>
        </is>
      </c>
      <c r="B18" s="8" t="n">
        <v>0.2</v>
      </c>
      <c r="C18" s="4" t="inlineStr">
        <is>
          <t xml:space="preserve"> </t>
        </is>
      </c>
      <c r="D18" s="4" t="inlineStr">
        <is>
          <t xml:space="preserve"> </t>
        </is>
      </c>
    </row>
    <row r="19">
      <c r="A19" s="4" t="inlineStr">
        <is>
          <t>Options outstanding</t>
        </is>
      </c>
      <c r="B19" s="6" t="n">
        <v>80004</v>
      </c>
      <c r="C19" s="4" t="inlineStr">
        <is>
          <t xml:space="preserve"> </t>
        </is>
      </c>
      <c r="D19" s="4" t="inlineStr">
        <is>
          <t xml:space="preserve"> </t>
        </is>
      </c>
    </row>
    <row r="20">
      <c r="A20" s="4" t="inlineStr">
        <is>
          <t>Remaining life</t>
        </is>
      </c>
      <c r="B20" s="4" t="inlineStr">
        <is>
          <t>7 years 5 months 1 day</t>
        </is>
      </c>
      <c r="C20" s="4" t="inlineStr">
        <is>
          <t xml:space="preserve"> </t>
        </is>
      </c>
      <c r="D20" s="4" t="inlineStr">
        <is>
          <t xml:space="preserve"> </t>
        </is>
      </c>
    </row>
    <row r="21">
      <c r="A21" s="4" t="inlineStr">
        <is>
          <t>Options Issued July 15, 2022 [Member]</t>
        </is>
      </c>
      <c r="B21" s="4" t="inlineStr">
        <is>
          <t xml:space="preserve"> </t>
        </is>
      </c>
      <c r="C21" s="4" t="inlineStr">
        <is>
          <t xml:space="preserve"> </t>
        </is>
      </c>
      <c r="D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row>
    <row r="23">
      <c r="A23" s="4" t="inlineStr">
        <is>
          <t>Option issue date</t>
        </is>
      </c>
      <c r="B23" s="4" t="inlineStr">
        <is>
          <t>Jul. 15,  2022</t>
        </is>
      </c>
      <c r="C23" s="4" t="inlineStr">
        <is>
          <t xml:space="preserve"> </t>
        </is>
      </c>
      <c r="D23" s="4" t="inlineStr">
        <is>
          <t xml:space="preserve"> </t>
        </is>
      </c>
    </row>
    <row r="24">
      <c r="A24" s="4" t="inlineStr">
        <is>
          <t>Option expiration date</t>
        </is>
      </c>
      <c r="B24" s="4" t="inlineStr">
        <is>
          <t>Jul. 15,  2032</t>
        </is>
      </c>
      <c r="C24" s="4" t="inlineStr">
        <is>
          <t xml:space="preserve"> </t>
        </is>
      </c>
      <c r="D24" s="4" t="inlineStr">
        <is>
          <t xml:space="preserve"> </t>
        </is>
      </c>
    </row>
    <row r="25">
      <c r="A25" s="4" t="inlineStr">
        <is>
          <t>Option exercise price</t>
        </is>
      </c>
      <c r="B25" s="8" t="n">
        <v>0.2</v>
      </c>
      <c r="C25" s="4" t="inlineStr">
        <is>
          <t xml:space="preserve"> </t>
        </is>
      </c>
      <c r="D25" s="4" t="inlineStr">
        <is>
          <t xml:space="preserve"> </t>
        </is>
      </c>
    </row>
    <row r="26">
      <c r="A26" s="4" t="inlineStr">
        <is>
          <t>Options outstanding</t>
        </is>
      </c>
      <c r="B26" s="6" t="n">
        <v>450000</v>
      </c>
      <c r="C26" s="4" t="inlineStr">
        <is>
          <t xml:space="preserve"> </t>
        </is>
      </c>
      <c r="D26" s="4" t="inlineStr">
        <is>
          <t xml:space="preserve"> </t>
        </is>
      </c>
    </row>
    <row r="27">
      <c r="A27" s="4" t="inlineStr">
        <is>
          <t>Remaining life</t>
        </is>
      </c>
      <c r="B27" s="4" t="inlineStr">
        <is>
          <t>7 years 6 months 14 days</t>
        </is>
      </c>
      <c r="C27" s="4" t="inlineStr">
        <is>
          <t xml:space="preserve"> </t>
        </is>
      </c>
      <c r="D27" s="4" t="inlineStr">
        <is>
          <t xml:space="preserve"> </t>
        </is>
      </c>
    </row>
    <row r="28">
      <c r="A28" s="4" t="inlineStr">
        <is>
          <t>Options Issued July 28, 2022 [Member]</t>
        </is>
      </c>
      <c r="B28" s="4" t="inlineStr">
        <is>
          <t xml:space="preserve"> </t>
        </is>
      </c>
      <c r="C28" s="4" t="inlineStr">
        <is>
          <t xml:space="preserve"> </t>
        </is>
      </c>
      <c r="D28" s="4" t="inlineStr">
        <is>
          <t xml:space="preserve"> </t>
        </is>
      </c>
    </row>
    <row r="29">
      <c r="A29" s="3" t="inlineStr">
        <is>
          <t>Share-Based Payment Arrangement, Option, Exercise Price Range [Line Items]</t>
        </is>
      </c>
      <c r="B29" s="4" t="inlineStr">
        <is>
          <t xml:space="preserve"> </t>
        </is>
      </c>
      <c r="C29" s="4" t="inlineStr">
        <is>
          <t xml:space="preserve"> </t>
        </is>
      </c>
      <c r="D29" s="4" t="inlineStr">
        <is>
          <t xml:space="preserve"> </t>
        </is>
      </c>
    </row>
    <row r="30">
      <c r="A30" s="4" t="inlineStr">
        <is>
          <t>Option issue date</t>
        </is>
      </c>
      <c r="B30" s="4" t="inlineStr">
        <is>
          <t>Jul. 28,  2022</t>
        </is>
      </c>
      <c r="C30" s="4" t="inlineStr">
        <is>
          <t xml:space="preserve"> </t>
        </is>
      </c>
      <c r="D30" s="4" t="inlineStr">
        <is>
          <t xml:space="preserve"> </t>
        </is>
      </c>
    </row>
    <row r="31">
      <c r="A31" s="4" t="inlineStr">
        <is>
          <t>Option expiration date</t>
        </is>
      </c>
      <c r="B31" s="4" t="inlineStr">
        <is>
          <t>Jul. 28,  2032</t>
        </is>
      </c>
      <c r="C31" s="4" t="inlineStr">
        <is>
          <t xml:space="preserve"> </t>
        </is>
      </c>
      <c r="D31" s="4" t="inlineStr">
        <is>
          <t xml:space="preserve"> </t>
        </is>
      </c>
    </row>
    <row r="32">
      <c r="A32" s="4" t="inlineStr">
        <is>
          <t>Option exercise price</t>
        </is>
      </c>
      <c r="B32" s="8" t="n">
        <v>0.2</v>
      </c>
      <c r="C32" s="4" t="inlineStr">
        <is>
          <t xml:space="preserve"> </t>
        </is>
      </c>
      <c r="D32" s="4" t="inlineStr">
        <is>
          <t xml:space="preserve"> </t>
        </is>
      </c>
    </row>
    <row r="33">
      <c r="A33" s="4" t="inlineStr">
        <is>
          <t>Options outstanding</t>
        </is>
      </c>
      <c r="B33" s="6" t="n">
        <v>150000</v>
      </c>
      <c r="C33" s="4" t="inlineStr">
        <is>
          <t xml:space="preserve"> </t>
        </is>
      </c>
      <c r="D33" s="4" t="inlineStr">
        <is>
          <t xml:space="preserve"> </t>
        </is>
      </c>
    </row>
    <row r="34">
      <c r="A34" s="4" t="inlineStr">
        <is>
          <t>Remaining life</t>
        </is>
      </c>
      <c r="B34" s="4" t="inlineStr">
        <is>
          <t>7 years 6 months 29 days</t>
        </is>
      </c>
      <c r="C34" s="4" t="inlineStr">
        <is>
          <t xml:space="preserve"> </t>
        </is>
      </c>
      <c r="D34" s="4" t="inlineStr">
        <is>
          <t xml:space="preserve"> </t>
        </is>
      </c>
    </row>
    <row r="35">
      <c r="A35" s="4" t="inlineStr">
        <is>
          <t>Options Issued July 1, 2023 [Member]</t>
        </is>
      </c>
      <c r="B35" s="4" t="inlineStr">
        <is>
          <t xml:space="preserve"> </t>
        </is>
      </c>
      <c r="C35" s="4" t="inlineStr">
        <is>
          <t xml:space="preserve"> </t>
        </is>
      </c>
      <c r="D35" s="4" t="inlineStr">
        <is>
          <t xml:space="preserve"> </t>
        </is>
      </c>
    </row>
    <row r="36">
      <c r="A36" s="3" t="inlineStr">
        <is>
          <t>Share-Based Payment Arrangement, Option, Exercise Price Range [Line Items]</t>
        </is>
      </c>
      <c r="B36" s="4" t="inlineStr">
        <is>
          <t xml:space="preserve"> </t>
        </is>
      </c>
      <c r="C36" s="4" t="inlineStr">
        <is>
          <t xml:space="preserve"> </t>
        </is>
      </c>
      <c r="D36" s="4" t="inlineStr">
        <is>
          <t xml:space="preserve"> </t>
        </is>
      </c>
    </row>
    <row r="37">
      <c r="A37" s="4" t="inlineStr">
        <is>
          <t>Option issue date</t>
        </is>
      </c>
      <c r="B37" s="4" t="inlineStr">
        <is>
          <t>Jul.  01,  2023</t>
        </is>
      </c>
      <c r="C37" s="4" t="inlineStr">
        <is>
          <t xml:space="preserve"> </t>
        </is>
      </c>
      <c r="D37" s="4" t="inlineStr">
        <is>
          <t xml:space="preserve"> </t>
        </is>
      </c>
    </row>
    <row r="38">
      <c r="A38" s="4" t="inlineStr">
        <is>
          <t>Option expiration date</t>
        </is>
      </c>
      <c r="B38" s="4" t="inlineStr">
        <is>
          <t>Jul.  01,  2033</t>
        </is>
      </c>
      <c r="C38" s="4" t="inlineStr">
        <is>
          <t xml:space="preserve"> </t>
        </is>
      </c>
      <c r="D38" s="4" t="inlineStr">
        <is>
          <t xml:space="preserve"> </t>
        </is>
      </c>
    </row>
    <row r="39">
      <c r="A39" s="4" t="inlineStr">
        <is>
          <t>Option exercise price</t>
        </is>
      </c>
      <c r="B39" s="8" t="n">
        <v>0.26</v>
      </c>
      <c r="C39" s="4" t="inlineStr">
        <is>
          <t xml:space="preserve"> </t>
        </is>
      </c>
      <c r="D39" s="4" t="inlineStr">
        <is>
          <t xml:space="preserve"> </t>
        </is>
      </c>
    </row>
    <row r="40">
      <c r="A40" s="4" t="inlineStr">
        <is>
          <t>Options outstanding</t>
        </is>
      </c>
      <c r="B40" s="6" t="n">
        <v>750000</v>
      </c>
      <c r="C40" s="4" t="inlineStr">
        <is>
          <t xml:space="preserve"> </t>
        </is>
      </c>
      <c r="D40" s="4" t="inlineStr">
        <is>
          <t xml:space="preserve"> </t>
        </is>
      </c>
    </row>
    <row r="41">
      <c r="A41" s="4" t="inlineStr">
        <is>
          <t>Remaining life</t>
        </is>
      </c>
      <c r="B41" s="4" t="inlineStr">
        <is>
          <t>8 years 6 months</t>
        </is>
      </c>
      <c r="C41" s="4" t="inlineStr">
        <is>
          <t xml:space="preserve"> </t>
        </is>
      </c>
      <c r="D41" s="4" t="inlineStr">
        <is>
          <t xml:space="preserve"> </t>
        </is>
      </c>
    </row>
    <row r="42">
      <c r="A42" s="4" t="inlineStr">
        <is>
          <t>Options Issued July 7, 2023 [Member]</t>
        </is>
      </c>
      <c r="B42" s="4" t="inlineStr">
        <is>
          <t xml:space="preserve"> </t>
        </is>
      </c>
      <c r="C42" s="4" t="inlineStr">
        <is>
          <t xml:space="preserve"> </t>
        </is>
      </c>
      <c r="D42" s="4" t="inlineStr">
        <is>
          <t xml:space="preserve"> </t>
        </is>
      </c>
    </row>
    <row r="43">
      <c r="A43" s="3" t="inlineStr">
        <is>
          <t>Share-Based Payment Arrangement, Option, Exercise Price Range [Line Items]</t>
        </is>
      </c>
      <c r="B43" s="4" t="inlineStr">
        <is>
          <t xml:space="preserve"> </t>
        </is>
      </c>
      <c r="C43" s="4" t="inlineStr">
        <is>
          <t xml:space="preserve"> </t>
        </is>
      </c>
      <c r="D43" s="4" t="inlineStr">
        <is>
          <t xml:space="preserve"> </t>
        </is>
      </c>
    </row>
    <row r="44">
      <c r="A44" s="4" t="inlineStr">
        <is>
          <t>Option issue date</t>
        </is>
      </c>
      <c r="B44" s="4" t="inlineStr">
        <is>
          <t>Jul.  07,  2023</t>
        </is>
      </c>
      <c r="C44" s="4" t="inlineStr">
        <is>
          <t xml:space="preserve"> </t>
        </is>
      </c>
      <c r="D44" s="4" t="inlineStr">
        <is>
          <t xml:space="preserve"> </t>
        </is>
      </c>
    </row>
    <row r="45">
      <c r="A45" s="4" t="inlineStr">
        <is>
          <t>Option expiration date</t>
        </is>
      </c>
      <c r="B45" s="4" t="inlineStr">
        <is>
          <t>Jul.  07,  2033</t>
        </is>
      </c>
      <c r="C45" s="4" t="inlineStr">
        <is>
          <t xml:space="preserve"> </t>
        </is>
      </c>
      <c r="D45" s="4" t="inlineStr">
        <is>
          <t xml:space="preserve"> </t>
        </is>
      </c>
    </row>
    <row r="46">
      <c r="A46" s="4" t="inlineStr">
        <is>
          <t>Option exercise price</t>
        </is>
      </c>
      <c r="B46" s="8" t="n">
        <v>0.26</v>
      </c>
      <c r="C46" s="4" t="inlineStr">
        <is>
          <t xml:space="preserve"> </t>
        </is>
      </c>
      <c r="D46" s="4" t="inlineStr">
        <is>
          <t xml:space="preserve"> </t>
        </is>
      </c>
    </row>
    <row r="47">
      <c r="A47" s="4" t="inlineStr">
        <is>
          <t>Options outstanding</t>
        </is>
      </c>
      <c r="B47" s="6" t="n">
        <v>300000</v>
      </c>
      <c r="C47" s="4" t="inlineStr">
        <is>
          <t xml:space="preserve"> </t>
        </is>
      </c>
      <c r="D47" s="4" t="inlineStr">
        <is>
          <t xml:space="preserve"> </t>
        </is>
      </c>
    </row>
    <row r="48">
      <c r="A48" s="4" t="inlineStr">
        <is>
          <t>Remaining life</t>
        </is>
      </c>
      <c r="B48" s="4" t="inlineStr">
        <is>
          <t>8 years 6 months 7 days</t>
        </is>
      </c>
      <c r="C48" s="4" t="inlineStr">
        <is>
          <t xml:space="preserve"> </t>
        </is>
      </c>
      <c r="D48" s="4" t="inlineStr">
        <is>
          <t xml:space="preserve"> </t>
        </is>
      </c>
    </row>
    <row r="49">
      <c r="A49" s="4" t="inlineStr">
        <is>
          <t>Options Issued January 25, 2024 [Member]</t>
        </is>
      </c>
      <c r="B49" s="4" t="inlineStr">
        <is>
          <t xml:space="preserve"> </t>
        </is>
      </c>
      <c r="C49" s="4" t="inlineStr">
        <is>
          <t xml:space="preserve"> </t>
        </is>
      </c>
      <c r="D49" s="4" t="inlineStr">
        <is>
          <t xml:space="preserve"> </t>
        </is>
      </c>
    </row>
    <row r="50">
      <c r="A50" s="3" t="inlineStr">
        <is>
          <t>Share-Based Payment Arrangement, Option, Exercise Price Range [Line Items]</t>
        </is>
      </c>
      <c r="B50" s="4" t="inlineStr">
        <is>
          <t xml:space="preserve"> </t>
        </is>
      </c>
      <c r="C50" s="4" t="inlineStr">
        <is>
          <t xml:space="preserve"> </t>
        </is>
      </c>
      <c r="D50" s="4" t="inlineStr">
        <is>
          <t xml:space="preserve"> </t>
        </is>
      </c>
    </row>
    <row r="51">
      <c r="A51" s="4" t="inlineStr">
        <is>
          <t>Option issue date</t>
        </is>
      </c>
      <c r="B51" s="4" t="inlineStr">
        <is>
          <t>Jan. 25,  2024</t>
        </is>
      </c>
      <c r="C51" s="4" t="inlineStr">
        <is>
          <t xml:space="preserve"> </t>
        </is>
      </c>
      <c r="D51" s="4" t="inlineStr">
        <is>
          <t xml:space="preserve"> </t>
        </is>
      </c>
    </row>
    <row r="52">
      <c r="A52" s="4" t="inlineStr">
        <is>
          <t>Option expiration date</t>
        </is>
      </c>
      <c r="B52" s="4" t="inlineStr">
        <is>
          <t>Jan. 25,  2034</t>
        </is>
      </c>
      <c r="C52" s="4" t="inlineStr">
        <is>
          <t xml:space="preserve"> </t>
        </is>
      </c>
      <c r="D52" s="4" t="inlineStr">
        <is>
          <t xml:space="preserve"> </t>
        </is>
      </c>
    </row>
    <row r="53">
      <c r="A53" s="4" t="inlineStr">
        <is>
          <t>Option exercise price</t>
        </is>
      </c>
      <c r="B53" s="8" t="n">
        <v>0.26</v>
      </c>
      <c r="C53" s="4" t="inlineStr">
        <is>
          <t xml:space="preserve"> </t>
        </is>
      </c>
      <c r="D53" s="4" t="inlineStr">
        <is>
          <t xml:space="preserve"> </t>
        </is>
      </c>
    </row>
    <row r="54">
      <c r="A54" s="4" t="inlineStr">
        <is>
          <t>Options outstanding</t>
        </is>
      </c>
      <c r="B54" s="6" t="n">
        <v>75000</v>
      </c>
      <c r="C54" s="4" t="inlineStr">
        <is>
          <t xml:space="preserve"> </t>
        </is>
      </c>
      <c r="D54" s="4" t="inlineStr">
        <is>
          <t xml:space="preserve"> </t>
        </is>
      </c>
    </row>
    <row r="55">
      <c r="A55" s="4" t="inlineStr">
        <is>
          <t>Remaining life</t>
        </is>
      </c>
      <c r="B55" s="4" t="inlineStr">
        <is>
          <t>9 years 25 days</t>
        </is>
      </c>
      <c r="C55" s="4" t="inlineStr">
        <is>
          <t xml:space="preserve"> </t>
        </is>
      </c>
      <c r="D55" s="4" t="inlineStr">
        <is>
          <t xml:space="preserve"> </t>
        </is>
      </c>
    </row>
    <row r="56">
      <c r="A56" s="4" t="inlineStr">
        <is>
          <t>Options Issued February 13, 2024 [Member]</t>
        </is>
      </c>
      <c r="B56" s="4" t="inlineStr">
        <is>
          <t xml:space="preserve"> </t>
        </is>
      </c>
      <c r="C56" s="4" t="inlineStr">
        <is>
          <t xml:space="preserve"> </t>
        </is>
      </c>
      <c r="D56" s="4" t="inlineStr">
        <is>
          <t xml:space="preserve"> </t>
        </is>
      </c>
    </row>
    <row r="57">
      <c r="A57" s="3" t="inlineStr">
        <is>
          <t>Share-Based Payment Arrangement, Option, Exercise Price Range [Line Items]</t>
        </is>
      </c>
      <c r="B57" s="4" t="inlineStr">
        <is>
          <t xml:space="preserve"> </t>
        </is>
      </c>
      <c r="C57" s="4" t="inlineStr">
        <is>
          <t xml:space="preserve"> </t>
        </is>
      </c>
      <c r="D57" s="4" t="inlineStr">
        <is>
          <t xml:space="preserve"> </t>
        </is>
      </c>
    </row>
    <row r="58">
      <c r="A58" s="4" t="inlineStr">
        <is>
          <t>Option issue date</t>
        </is>
      </c>
      <c r="B58" s="4" t="inlineStr">
        <is>
          <t>Feb. 13,  2024</t>
        </is>
      </c>
      <c r="C58" s="4" t="inlineStr">
        <is>
          <t xml:space="preserve"> </t>
        </is>
      </c>
      <c r="D58" s="4" t="inlineStr">
        <is>
          <t xml:space="preserve"> </t>
        </is>
      </c>
    </row>
    <row r="59">
      <c r="A59" s="4" t="inlineStr">
        <is>
          <t>Option expiration date</t>
        </is>
      </c>
      <c r="B59" s="4" t="inlineStr">
        <is>
          <t>Feb. 13,  2034</t>
        </is>
      </c>
      <c r="C59" s="4" t="inlineStr">
        <is>
          <t xml:space="preserve"> </t>
        </is>
      </c>
      <c r="D59" s="4" t="inlineStr">
        <is>
          <t xml:space="preserve"> </t>
        </is>
      </c>
    </row>
    <row r="60">
      <c r="A60" s="4" t="inlineStr">
        <is>
          <t>Option exercise price</t>
        </is>
      </c>
      <c r="B60" s="8" t="n">
        <v>0.26</v>
      </c>
      <c r="C60" s="4" t="inlineStr">
        <is>
          <t xml:space="preserve"> </t>
        </is>
      </c>
      <c r="D60" s="4" t="inlineStr">
        <is>
          <t xml:space="preserve"> </t>
        </is>
      </c>
    </row>
    <row r="61">
      <c r="A61" s="4" t="inlineStr">
        <is>
          <t>Options outstanding</t>
        </is>
      </c>
      <c r="B61" s="6" t="n">
        <v>50000</v>
      </c>
      <c r="C61" s="4" t="inlineStr">
        <is>
          <t xml:space="preserve"> </t>
        </is>
      </c>
      <c r="D61" s="4" t="inlineStr">
        <is>
          <t xml:space="preserve"> </t>
        </is>
      </c>
    </row>
    <row r="62">
      <c r="A62" s="4" t="inlineStr">
        <is>
          <t>Remaining life</t>
        </is>
      </c>
      <c r="B62" s="4" t="inlineStr">
        <is>
          <t>9 years 1 month 17 days</t>
        </is>
      </c>
      <c r="C62" s="4" t="inlineStr">
        <is>
          <t xml:space="preserve"> </t>
        </is>
      </c>
      <c r="D6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52" customWidth="1" min="1" max="1"/>
    <col width="14" customWidth="1" min="2" max="2"/>
    <col width="80" customWidth="1" min="3" max="3"/>
    <col width="80" customWidth="1" min="4" max="4"/>
    <col width="80" customWidth="1" min="5" max="5"/>
    <col width="80" customWidth="1" min="6" max="6"/>
    <col width="28" customWidth="1" min="7" max="7"/>
    <col width="80" customWidth="1" min="8" max="8"/>
    <col width="80" customWidth="1" min="9" max="9"/>
    <col width="80" customWidth="1" min="10" max="10"/>
    <col width="80"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Narrative) - USD ($)</t>
        </is>
      </c>
      <c r="L1" s="2" t="inlineStr">
        <is>
          <t>12 Months Ended</t>
        </is>
      </c>
    </row>
    <row r="2">
      <c r="B2" s="2" t="inlineStr">
        <is>
          <t>Dec. 29, 2024</t>
        </is>
      </c>
      <c r="C2" s="2" t="inlineStr">
        <is>
          <t>Feb. 13, 2024</t>
        </is>
      </c>
      <c r="D2" s="2" t="inlineStr">
        <is>
          <t>Jan. 25, 2024</t>
        </is>
      </c>
      <c r="E2" s="2" t="inlineStr">
        <is>
          <t>Jul. 07, 2023</t>
        </is>
      </c>
      <c r="F2" s="2" t="inlineStr">
        <is>
          <t>Jul. 02, 2023</t>
        </is>
      </c>
      <c r="G2" s="2" t="inlineStr">
        <is>
          <t>May 02, 2023</t>
        </is>
      </c>
      <c r="H2" s="2" t="inlineStr">
        <is>
          <t>Jul. 28, 2022</t>
        </is>
      </c>
      <c r="I2" s="2" t="inlineStr">
        <is>
          <t>Jul. 15, 2022</t>
        </is>
      </c>
      <c r="J2" s="2" t="inlineStr">
        <is>
          <t>Jun. 01, 2022</t>
        </is>
      </c>
      <c r="K2" s="2" t="inlineStr">
        <is>
          <t>May 24, 2022</t>
        </is>
      </c>
      <c r="L2" s="2" t="inlineStr">
        <is>
          <t>Dec. 31, 2024</t>
        </is>
      </c>
      <c r="M2" s="2" t="inlineStr">
        <is>
          <t>Dec. 31, 2023</t>
        </is>
      </c>
      <c r="N2" s="2" t="inlineStr">
        <is>
          <t>Dec. 26, 2024</t>
        </is>
      </c>
      <c r="O2" s="2" t="inlineStr">
        <is>
          <t>Jun. 29, 2023</t>
        </is>
      </c>
      <c r="P2" s="2" t="inlineStr">
        <is>
          <t>Dec. 31, 2022</t>
        </is>
      </c>
      <c r="Q2" s="2" t="inlineStr">
        <is>
          <t>Apr. 26,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issued new,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v>
      </c>
      <c r="M4" s="5" t="n">
        <v>1100000</v>
      </c>
      <c r="N4" s="4" t="inlineStr">
        <is>
          <t xml:space="preserve"> </t>
        </is>
      </c>
      <c r="O4" s="4" t="inlineStr">
        <is>
          <t xml:space="preserve"> </t>
        </is>
      </c>
      <c r="P4" s="4" t="inlineStr">
        <is>
          <t xml:space="preserve"> </t>
        </is>
      </c>
      <c r="Q4" s="4" t="inlineStr">
        <is>
          <t xml:space="preserve"> </t>
        </is>
      </c>
    </row>
    <row r="5">
      <c r="A5" s="4" t="inlineStr">
        <is>
          <t>Stockholders' Equity Note, Subscription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3431</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00000000</v>
      </c>
      <c r="M6" s="6" t="n">
        <v>100000000</v>
      </c>
      <c r="N6" s="4" t="inlineStr">
        <is>
          <t xml:space="preserve"> </t>
        </is>
      </c>
      <c r="O6" s="4" t="inlineStr">
        <is>
          <t xml:space="preserve"> </t>
        </is>
      </c>
      <c r="P6" s="4" t="inlineStr">
        <is>
          <t xml:space="preserve"> </t>
        </is>
      </c>
      <c r="Q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001</v>
      </c>
      <c r="M7" s="7" t="n">
        <v>0.0001</v>
      </c>
      <c r="N7" s="4" t="inlineStr">
        <is>
          <t xml:space="preserve"> </t>
        </is>
      </c>
      <c r="O7" s="4" t="inlineStr">
        <is>
          <t xml:space="preserve"> </t>
        </is>
      </c>
      <c r="P7" s="4" t="inlineStr">
        <is>
          <t xml:space="preserve"> </t>
        </is>
      </c>
      <c r="Q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3502145</v>
      </c>
      <c r="M8" s="6" t="n">
        <v>43285716</v>
      </c>
      <c r="N8" s="4" t="inlineStr">
        <is>
          <t xml:space="preserve"> </t>
        </is>
      </c>
      <c r="O8" s="4" t="inlineStr">
        <is>
          <t xml:space="preserve"> </t>
        </is>
      </c>
      <c r="P8" s="4" t="inlineStr">
        <is>
          <t xml:space="preserve"> </t>
        </is>
      </c>
      <c r="Q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3502145</v>
      </c>
      <c r="M9" s="6" t="n">
        <v>43285716</v>
      </c>
      <c r="N9" s="4" t="inlineStr">
        <is>
          <t xml:space="preserve"> </t>
        </is>
      </c>
      <c r="O9" s="4" t="inlineStr">
        <is>
          <t xml:space="preserve"> </t>
        </is>
      </c>
      <c r="P9" s="4" t="inlineStr">
        <is>
          <t xml:space="preserve"> </t>
        </is>
      </c>
      <c r="Q9" s="4" t="inlineStr">
        <is>
          <t xml:space="preserve"> </t>
        </is>
      </c>
    </row>
    <row r="10">
      <c r="A10" s="4" t="inlineStr">
        <is>
          <t>Stock-based compensa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58000</v>
      </c>
      <c r="M10" s="5" t="n">
        <v>383853</v>
      </c>
      <c r="N10" s="4" t="inlineStr">
        <is>
          <t xml:space="preserve"> </t>
        </is>
      </c>
      <c r="O10" s="4" t="inlineStr">
        <is>
          <t xml:space="preserve"> </t>
        </is>
      </c>
      <c r="P10" s="4" t="inlineStr">
        <is>
          <t xml:space="preserve"> </t>
        </is>
      </c>
      <c r="Q10" s="4" t="inlineStr">
        <is>
          <t xml:space="preserve"> </t>
        </is>
      </c>
    </row>
    <row r="11">
      <c r="A11" s="4" t="inlineStr">
        <is>
          <t>Proceeds from sal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v>
      </c>
      <c r="M11" s="5" t="n">
        <v>1100000</v>
      </c>
      <c r="N11" s="4" t="inlineStr">
        <is>
          <t xml:space="preserve"> </t>
        </is>
      </c>
      <c r="O11" s="4" t="inlineStr">
        <is>
          <t xml:space="preserve"> </t>
        </is>
      </c>
      <c r="P11" s="4" t="inlineStr">
        <is>
          <t xml:space="preserve"> </t>
        </is>
      </c>
      <c r="Q11" s="4" t="inlineStr">
        <is>
          <t xml:space="preserve"> </t>
        </is>
      </c>
    </row>
    <row r="12">
      <c r="A12" s="4" t="inlineStr">
        <is>
          <t>Forward stock spl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for 1 forward
stock split</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Number of option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786254</v>
      </c>
      <c r="M13" s="6" t="n">
        <v>6661254</v>
      </c>
      <c r="N13" s="4" t="inlineStr">
        <is>
          <t xml:space="preserve"> </t>
        </is>
      </c>
      <c r="O13" s="4" t="inlineStr">
        <is>
          <t xml:space="preserve"> </t>
        </is>
      </c>
      <c r="P13" s="6" t="n">
        <v>5611254</v>
      </c>
      <c r="Q13" s="4" t="inlineStr">
        <is>
          <t xml:space="preserve"> </t>
        </is>
      </c>
    </row>
    <row r="14">
      <c r="A14" s="4" t="inlineStr">
        <is>
          <t>Options gran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25000</v>
      </c>
      <c r="M14" s="6" t="n">
        <v>1050000</v>
      </c>
      <c r="N14" s="4" t="inlineStr">
        <is>
          <t xml:space="preserve"> </t>
        </is>
      </c>
      <c r="O14" s="4" t="inlineStr">
        <is>
          <t xml:space="preserve"> </t>
        </is>
      </c>
      <c r="P14" s="4" t="inlineStr">
        <is>
          <t xml:space="preserve"> </t>
        </is>
      </c>
      <c r="Q14" s="4" t="inlineStr">
        <is>
          <t xml:space="preserve"> </t>
        </is>
      </c>
    </row>
    <row r="15">
      <c r="A15" s="4" t="inlineStr">
        <is>
          <t>Options granted,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0.26</v>
      </c>
      <c r="M15" s="8" t="n">
        <v>0.26</v>
      </c>
      <c r="N15" s="4" t="inlineStr">
        <is>
          <t xml:space="preserve"> </t>
        </is>
      </c>
      <c r="O15" s="4" t="inlineStr">
        <is>
          <t xml:space="preserve"> </t>
        </is>
      </c>
      <c r="P15" s="4" t="inlineStr">
        <is>
          <t xml:space="preserve"> </t>
        </is>
      </c>
      <c r="Q15" s="4" t="inlineStr">
        <is>
          <t xml:space="preserve"> </t>
        </is>
      </c>
    </row>
    <row r="16">
      <c r="A16" s="4" t="inlineStr">
        <is>
          <t>Stock Op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based compensation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1728</v>
      </c>
      <c r="M18" s="5" t="n">
        <v>383853</v>
      </c>
      <c r="N18" s="4" t="inlineStr">
        <is>
          <t xml:space="preserve"> </t>
        </is>
      </c>
      <c r="O18" s="4" t="inlineStr">
        <is>
          <t xml:space="preserve"> </t>
        </is>
      </c>
      <c r="P18" s="4" t="inlineStr">
        <is>
          <t xml:space="preserve"> </t>
        </is>
      </c>
      <c r="Q18" s="4" t="inlineStr">
        <is>
          <t xml:space="preserve"> </t>
        </is>
      </c>
    </row>
    <row r="19">
      <c r="A19" s="4" t="inlineStr">
        <is>
          <t>Unamortized stock op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0922</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options intrinsic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965376</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losing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5</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fficers Managers Advisors And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ptions grant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025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ptions granted,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0.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ption terms of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The options
vest quarterly starting on June 30, 2022, for 25% of the granted shares and then the remainder in equal installments over a one-and-one-half-year
period and expire in 10 years from the date of the grant</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n Advis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ptions granted,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0004</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ptions granted,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Option terms of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The options vest quarterly in equal installments
over a one-year period and expire in 10 years from the date of grant</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n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Options gran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5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Options granted,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0.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Option terms of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The options vest quarterly starting on September
30, 2022, for 25% of the granted shares and then the remainder in equal installments over a three-quarter year period and expire in 10
years from the date of grant</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dvisory Boar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ptions granted, shares</t>
        </is>
      </c>
      <c r="B39" s="4" t="inlineStr">
        <is>
          <t xml:space="preserve"> </t>
        </is>
      </c>
      <c r="C39" s="6" t="n">
        <v>50000</v>
      </c>
      <c r="D39" s="6" t="n">
        <v>7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ptions granted, exercise price</t>
        </is>
      </c>
      <c r="B40" s="4" t="inlineStr">
        <is>
          <t xml:space="preserve"> </t>
        </is>
      </c>
      <c r="C40" s="8" t="n">
        <v>0.26</v>
      </c>
      <c r="D40" s="8" t="n">
        <v>0.2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ption terms of award</t>
        </is>
      </c>
      <c r="B41" s="4" t="inlineStr">
        <is>
          <t xml:space="preserve"> </t>
        </is>
      </c>
      <c r="C41" s="4" t="inlineStr">
        <is>
          <t>The options vest quarterly starting
on March 31, 2024, for 25% of the granted shares and then the remainder in equal installments at each quarter-end through the end of 2024
and expire in 10 years from the date of grant</t>
        </is>
      </c>
      <c r="D41" s="4" t="inlineStr">
        <is>
          <t>The options vest quarterly starting
on March 31, 2024, for 25% of the granted shares and then the remainder in equal installments at each quarter-end through the end of 2024
and expire in 10 years from the date of grant</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quity Incentive Plan 202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shares purcha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5850000</v>
      </c>
    </row>
    <row r="45">
      <c r="A45" s="4" t="inlineStr">
        <is>
          <t>Number of option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5611254</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quity Incentive Plan 202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option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175000</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were reserved for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963746</v>
      </c>
      <c r="P49" s="4" t="inlineStr">
        <is>
          <t xml:space="preserve"> </t>
        </is>
      </c>
      <c r="Q49" s="4" t="inlineStr">
        <is>
          <t xml:space="preserve"> </t>
        </is>
      </c>
    </row>
    <row r="50">
      <c r="A50" s="4" t="inlineStr">
        <is>
          <t>Vend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tock issued for service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16429</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8" t="n">
        <v>0.26</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tock issued for services,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56272</v>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based compensation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56272</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Officer Direct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ptions grant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5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Options granted, ex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0.2</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ption terms of a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The options vest quarterly starting on
September 30, 2022, for 12.5 % of the granted shares and then the remainder in equal installments over a one-and-three-quarter-year period
and expire in 10 years from the date of grant</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Officers Management And Direc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Options granted, shares</t>
        </is>
      </c>
      <c r="B63" s="4" t="inlineStr">
        <is>
          <t xml:space="preserve"> </t>
        </is>
      </c>
      <c r="C63" s="4" t="inlineStr">
        <is>
          <t xml:space="preserve"> </t>
        </is>
      </c>
      <c r="D63" s="4" t="inlineStr">
        <is>
          <t xml:space="preserve"> </t>
        </is>
      </c>
      <c r="E63" s="4" t="inlineStr">
        <is>
          <t xml:space="preserve"> </t>
        </is>
      </c>
      <c r="F63" s="6" t="n">
        <v>75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Options granted, exercise price</t>
        </is>
      </c>
      <c r="B64" s="4" t="inlineStr">
        <is>
          <t xml:space="preserve"> </t>
        </is>
      </c>
      <c r="C64" s="4" t="inlineStr">
        <is>
          <t xml:space="preserve"> </t>
        </is>
      </c>
      <c r="D64" s="4" t="inlineStr">
        <is>
          <t xml:space="preserve"> </t>
        </is>
      </c>
      <c r="E64" s="4" t="inlineStr">
        <is>
          <t xml:space="preserve"> </t>
        </is>
      </c>
      <c r="F64" s="8" t="n">
        <v>0.2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Option terms of award</t>
        </is>
      </c>
      <c r="B65" s="4" t="inlineStr">
        <is>
          <t xml:space="preserve"> </t>
        </is>
      </c>
      <c r="C65" s="4" t="inlineStr">
        <is>
          <t xml:space="preserve"> </t>
        </is>
      </c>
      <c r="D65" s="4" t="inlineStr">
        <is>
          <t xml:space="preserve"> </t>
        </is>
      </c>
      <c r="E65" s="4" t="inlineStr">
        <is>
          <t xml:space="preserve"> </t>
        </is>
      </c>
      <c r="F65" s="4" t="inlineStr">
        <is>
          <t>The options vest quarterly
starting on October 1, 2023, in equal installments over a two-year period and expire in 10 years from the date of grant</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irecto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Options granted, shares</t>
        </is>
      </c>
      <c r="B68" s="4" t="inlineStr">
        <is>
          <t xml:space="preserve"> </t>
        </is>
      </c>
      <c r="C68" s="4" t="inlineStr">
        <is>
          <t xml:space="preserve"> </t>
        </is>
      </c>
      <c r="D68" s="4" t="inlineStr">
        <is>
          <t xml:space="preserve"> </t>
        </is>
      </c>
      <c r="E68" s="6" t="n">
        <v>3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Options granted, exercise price</t>
        </is>
      </c>
      <c r="B69" s="4" t="inlineStr">
        <is>
          <t xml:space="preserve"> </t>
        </is>
      </c>
      <c r="C69" s="4" t="inlineStr">
        <is>
          <t xml:space="preserve"> </t>
        </is>
      </c>
      <c r="D69" s="4" t="inlineStr">
        <is>
          <t xml:space="preserve"> </t>
        </is>
      </c>
      <c r="E69" s="8" t="n">
        <v>0.2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Option terms of award</t>
        </is>
      </c>
      <c r="B70" s="4" t="inlineStr">
        <is>
          <t xml:space="preserve"> </t>
        </is>
      </c>
      <c r="C70" s="4" t="inlineStr">
        <is>
          <t xml:space="preserve"> </t>
        </is>
      </c>
      <c r="D70" s="4" t="inlineStr">
        <is>
          <t xml:space="preserve"> </t>
        </is>
      </c>
      <c r="E70" s="4" t="inlineStr">
        <is>
          <t>The options vest quarterly starting on October
1, 2023, for 12.5% of the granted shares and then the remainder in equal installments over a one-and-one-half-year period and expire in
10 years from the date of grant</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eries B Convertible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umber of shares purchased</t>
        </is>
      </c>
      <c r="B73" s="6" t="n">
        <v>29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26000000</v>
      </c>
      <c r="O73" s="4" t="inlineStr">
        <is>
          <t xml:space="preserve"> </t>
        </is>
      </c>
      <c r="P73" s="4" t="inlineStr">
        <is>
          <t xml:space="preserve"> </t>
        </is>
      </c>
      <c r="Q73" s="4" t="inlineStr">
        <is>
          <t xml:space="preserve"> </t>
        </is>
      </c>
    </row>
    <row r="74">
      <c r="A74" s="4" t="inlineStr">
        <is>
          <t>Issuance of shares increased</t>
        </is>
      </c>
      <c r="B74" s="6" t="n">
        <v>3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tock issued new,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724420</v>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tock issued new, price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8" t="n">
        <v>0.45</v>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tock issued new,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325989</v>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oceeds from sale of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258558</v>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tockholders' Equity Note, Subscriptions Receiv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73431</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eries A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referred stock,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0</v>
      </c>
      <c r="M82" s="6" t="n">
        <v>0</v>
      </c>
      <c r="N82" s="4" t="inlineStr">
        <is>
          <t xml:space="preserve"> </t>
        </is>
      </c>
      <c r="O82" s="4" t="inlineStr">
        <is>
          <t xml:space="preserve"> </t>
        </is>
      </c>
      <c r="P82" s="4" t="inlineStr">
        <is>
          <t xml:space="preserve"> </t>
        </is>
      </c>
      <c r="Q82" s="4" t="inlineStr">
        <is>
          <t xml:space="preserve"> </t>
        </is>
      </c>
    </row>
    <row r="83">
      <c r="A83" s="4" t="inlineStr">
        <is>
          <t>Preferred stock, share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0</v>
      </c>
      <c r="M83" s="6" t="n">
        <v>0</v>
      </c>
      <c r="N83" s="4" t="inlineStr">
        <is>
          <t xml:space="preserve"> </t>
        </is>
      </c>
      <c r="O83" s="4" t="inlineStr">
        <is>
          <t xml:space="preserve"> </t>
        </is>
      </c>
      <c r="P83" s="4" t="inlineStr">
        <is>
          <t xml:space="preserve"> </t>
        </is>
      </c>
      <c r="Q83" s="4" t="inlineStr">
        <is>
          <t xml:space="preserve"> </t>
        </is>
      </c>
    </row>
    <row r="84">
      <c r="A84" s="4" t="inlineStr">
        <is>
          <t>Series B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referred stock,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724420</v>
      </c>
      <c r="M86" s="6" t="n">
        <v>0</v>
      </c>
      <c r="N86" s="4" t="inlineStr">
        <is>
          <t xml:space="preserve"> </t>
        </is>
      </c>
      <c r="O86" s="4" t="inlineStr">
        <is>
          <t xml:space="preserve"> </t>
        </is>
      </c>
      <c r="P86" s="4" t="inlineStr">
        <is>
          <t xml:space="preserve"> </t>
        </is>
      </c>
      <c r="Q86" s="4" t="inlineStr">
        <is>
          <t xml:space="preserve"> </t>
        </is>
      </c>
    </row>
    <row r="87">
      <c r="A87" s="4" t="inlineStr">
        <is>
          <t>Preferred stock, shares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724420</v>
      </c>
      <c r="M87" s="6" t="n">
        <v>0</v>
      </c>
      <c r="N87" s="4" t="inlineStr">
        <is>
          <t xml:space="preserve"> </t>
        </is>
      </c>
      <c r="O87" s="4" t="inlineStr">
        <is>
          <t xml:space="preserve"> </t>
        </is>
      </c>
      <c r="P87" s="4" t="inlineStr">
        <is>
          <t xml:space="preserve"> </t>
        </is>
      </c>
      <c r="Q87" s="4" t="inlineStr">
        <is>
          <t xml:space="preserve"> </t>
        </is>
      </c>
    </row>
    <row r="88">
      <c r="A88" s="4" t="inlineStr">
        <is>
          <t>Siers B Convertible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tock issued new,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0</v>
      </c>
      <c r="N90" s="4" t="inlineStr">
        <is>
          <t xml:space="preserve"> </t>
        </is>
      </c>
      <c r="O90" s="4" t="inlineStr">
        <is>
          <t xml:space="preserve"> </t>
        </is>
      </c>
      <c r="P90" s="4" t="inlineStr">
        <is>
          <t xml:space="preserve"> </t>
        </is>
      </c>
      <c r="Q90" s="4" t="inlineStr">
        <is>
          <t xml:space="preserve"> </t>
        </is>
      </c>
    </row>
    <row r="91">
      <c r="A91" s="4" t="inlineStr">
        <is>
          <t>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tock issued new,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4285716</v>
      </c>
      <c r="N93" s="4" t="inlineStr">
        <is>
          <t xml:space="preserve"> </t>
        </is>
      </c>
      <c r="O93" s="4" t="inlineStr">
        <is>
          <t xml:space="preserve"> </t>
        </is>
      </c>
      <c r="P93" s="4" t="inlineStr">
        <is>
          <t xml:space="preserve"> </t>
        </is>
      </c>
      <c r="Q93" s="4" t="inlineStr">
        <is>
          <t xml:space="preserve"> </t>
        </is>
      </c>
    </row>
    <row r="94">
      <c r="A94" s="4" t="inlineStr">
        <is>
          <t>Proceeds from sale of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5" t="n">
        <v>1100000</v>
      </c>
      <c r="N94" s="4" t="inlineStr">
        <is>
          <t xml:space="preserve"> </t>
        </is>
      </c>
      <c r="O94" s="4" t="inlineStr">
        <is>
          <t xml:space="preserve"> </t>
        </is>
      </c>
      <c r="P94" s="4" t="inlineStr">
        <is>
          <t xml:space="preserve"> </t>
        </is>
      </c>
      <c r="Q94" s="4" t="inlineStr">
        <is>
          <t xml:space="preserve"> </t>
        </is>
      </c>
    </row>
  </sheetData>
  <mergeCells count="2">
    <mergeCell ref="L1:M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 Tax expens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Pre-tax book loss</t>
        </is>
      </c>
      <c r="B4" s="5" t="n">
        <v>-882574</v>
      </c>
      <c r="C4" s="5" t="n">
        <v>-1292742</v>
      </c>
    </row>
    <row r="5">
      <c r="A5" s="4" t="inlineStr">
        <is>
          <t>Provision at statutory rate</t>
        </is>
      </c>
      <c r="B5" s="6" t="n">
        <v>-247000</v>
      </c>
      <c r="C5" s="6" t="n">
        <v>-362000</v>
      </c>
    </row>
    <row r="6">
      <c r="A6" s="4" t="inlineStr">
        <is>
          <t>Change in valuation allowance</t>
        </is>
      </c>
      <c r="B6" s="6" t="n">
        <v>247000</v>
      </c>
      <c r="C6" s="6" t="n">
        <v>362000</v>
      </c>
    </row>
    <row r="7">
      <c r="A7" s="4" t="inlineStr">
        <is>
          <t>Total tax expense (benefit) current and deferred</t>
        </is>
      </c>
      <c r="B7" s="5" t="n">
        <v>0</v>
      </c>
      <c r="C7" s="5" t="n">
        <v>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Dec. 31, 2024 USD ($)</t>
        </is>
      </c>
    </row>
    <row r="2">
      <c r="A2" s="3" t="inlineStr">
        <is>
          <t>Income Tax Disclosure [Abstract]</t>
        </is>
      </c>
      <c r="B2" s="4" t="inlineStr">
        <is>
          <t xml:space="preserve"> </t>
        </is>
      </c>
    </row>
    <row r="3">
      <c r="A3" s="4" t="inlineStr">
        <is>
          <t>Operating Loss Carryforwards</t>
        </is>
      </c>
      <c r="B3" s="5" t="n">
        <v>5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0</v>
      </c>
      <c r="C4" s="5" t="n">
        <v>0</v>
      </c>
    </row>
    <row r="5">
      <c r="A5" s="4" t="inlineStr">
        <is>
          <t>Cost of mineral exploration</t>
        </is>
      </c>
      <c r="B5" s="6" t="n">
        <v>0</v>
      </c>
      <c r="C5" s="6" t="n">
        <v>0</v>
      </c>
    </row>
    <row r="6">
      <c r="A6" s="4" t="inlineStr">
        <is>
          <t>Gross profit</t>
        </is>
      </c>
      <c r="B6" s="6" t="n">
        <v>0</v>
      </c>
      <c r="C6" s="6" t="n">
        <v>0</v>
      </c>
    </row>
    <row r="7">
      <c r="A7" s="3" t="inlineStr">
        <is>
          <t>Operating expenses:</t>
        </is>
      </c>
      <c r="B7" s="4" t="inlineStr">
        <is>
          <t xml:space="preserve"> </t>
        </is>
      </c>
      <c r="C7" s="4" t="inlineStr">
        <is>
          <t xml:space="preserve"> </t>
        </is>
      </c>
    </row>
    <row r="8">
      <c r="A8" s="4" t="inlineStr">
        <is>
          <t>Cost of mineral exploration</t>
        </is>
      </c>
      <c r="B8" s="6" t="n">
        <v>0</v>
      </c>
      <c r="C8" s="6" t="n">
        <v>59463</v>
      </c>
    </row>
    <row r="9">
      <c r="A9" s="4" t="inlineStr">
        <is>
          <t>General and administrative</t>
        </is>
      </c>
      <c r="B9" s="6" t="n">
        <v>900147</v>
      </c>
      <c r="C9" s="6" t="n">
        <v>1244918</v>
      </c>
    </row>
    <row r="10">
      <c r="A10" s="4" t="inlineStr">
        <is>
          <t>Depreciation</t>
        </is>
      </c>
      <c r="B10" s="6" t="n">
        <v>0</v>
      </c>
      <c r="C10" s="6" t="n">
        <v>8556</v>
      </c>
    </row>
    <row r="11">
      <c r="A11" s="4" t="inlineStr">
        <is>
          <t>Foreign currency transaction (gain) loss</t>
        </is>
      </c>
      <c r="B11" s="6" t="n">
        <v>-1142</v>
      </c>
      <c r="C11" s="6" t="n">
        <v>30</v>
      </c>
    </row>
    <row r="12">
      <c r="A12" s="4" t="inlineStr">
        <is>
          <t>Total operating expenses</t>
        </is>
      </c>
      <c r="B12" s="6" t="n">
        <v>899005</v>
      </c>
      <c r="C12" s="6" t="n">
        <v>1312967</v>
      </c>
    </row>
    <row r="13">
      <c r="A13" s="4" t="inlineStr">
        <is>
          <t>Loss from operations</t>
        </is>
      </c>
      <c r="B13" s="6" t="n">
        <v>-899005</v>
      </c>
      <c r="C13" s="6" t="n">
        <v>-1312967</v>
      </c>
    </row>
    <row r="14">
      <c r="A14" s="4" t="inlineStr">
        <is>
          <t>Interest expense</t>
        </is>
      </c>
      <c r="B14" s="6" t="n">
        <v>358</v>
      </c>
      <c r="C14" s="6" t="n">
        <v>-379</v>
      </c>
    </row>
    <row r="15">
      <c r="A15" s="4" t="inlineStr">
        <is>
          <t>Interest income</t>
        </is>
      </c>
      <c r="B15" s="6" t="n">
        <v>16073</v>
      </c>
      <c r="C15" s="6" t="n">
        <v>29870</v>
      </c>
    </row>
    <row r="16">
      <c r="A16" s="4" t="inlineStr">
        <is>
          <t>Loss before income taxes</t>
        </is>
      </c>
      <c r="B16" s="6" t="n">
        <v>-882574</v>
      </c>
      <c r="C16" s="6" t="n">
        <v>-1283476</v>
      </c>
    </row>
    <row r="17">
      <c r="A17" s="4" t="inlineStr">
        <is>
          <t>Loss on retirement/sale of assets</t>
        </is>
      </c>
      <c r="B17" s="6" t="n">
        <v>0</v>
      </c>
      <c r="C17" s="6" t="n">
        <v>-9266</v>
      </c>
    </row>
    <row r="18">
      <c r="A18" s="4" t="inlineStr">
        <is>
          <t>Net loss</t>
        </is>
      </c>
      <c r="B18" s="6" t="n">
        <v>-882574</v>
      </c>
      <c r="C18" s="6" t="n">
        <v>-1292742</v>
      </c>
    </row>
    <row r="19">
      <c r="A19" s="3" t="inlineStr">
        <is>
          <t>Comprehensive loss:</t>
        </is>
      </c>
      <c r="B19" s="4" t="inlineStr">
        <is>
          <t xml:space="preserve"> </t>
        </is>
      </c>
      <c r="C19" s="4" t="inlineStr">
        <is>
          <t xml:space="preserve"> </t>
        </is>
      </c>
    </row>
    <row r="20">
      <c r="A20" s="4" t="inlineStr">
        <is>
          <t>Foreign currency translation adjustments</t>
        </is>
      </c>
      <c r="B20" s="6" t="n">
        <v>-2717</v>
      </c>
      <c r="C20" s="6" t="n">
        <v>-6544</v>
      </c>
    </row>
    <row r="21">
      <c r="A21" s="4" t="inlineStr">
        <is>
          <t>Comprehensive loss</t>
        </is>
      </c>
      <c r="B21" s="5" t="n">
        <v>-885291</v>
      </c>
      <c r="C21" s="5" t="n">
        <v>-129928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 AND COMPREHENSIVE LOSS - $ / share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Basic loss per common share</t>
        </is>
      </c>
      <c r="B4" s="8" t="n">
        <v>-0.02</v>
      </c>
      <c r="C4" s="8" t="n">
        <v>-0.03</v>
      </c>
    </row>
    <row r="5">
      <c r="A5" s="4" t="inlineStr">
        <is>
          <t>Diluted loss per common share</t>
        </is>
      </c>
      <c r="B5" s="8" t="n">
        <v>-0.02</v>
      </c>
      <c r="C5" s="8" t="n">
        <v>-0.03</v>
      </c>
    </row>
    <row r="6">
      <c r="A6" s="4" t="inlineStr">
        <is>
          <t>Weighted-average number of shares outstanding, basic</t>
        </is>
      </c>
      <c r="B6" s="6" t="n">
        <v>43456021</v>
      </c>
      <c r="C6" s="6" t="n">
        <v>42099806</v>
      </c>
    </row>
    <row r="7">
      <c r="A7" s="4" t="inlineStr">
        <is>
          <t>Weighted-average number of shares outstanding, diluted</t>
        </is>
      </c>
      <c r="B7" s="6" t="n">
        <v>43456021</v>
      </c>
      <c r="C7" s="6" t="n">
        <v>4209980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2</t>
        </is>
      </c>
      <c r="B2" s="5" t="n">
        <v>0</v>
      </c>
      <c r="C2" s="5" t="n">
        <v>3900</v>
      </c>
      <c r="D2" s="5" t="n">
        <v>31597839</v>
      </c>
      <c r="E2" s="5" t="n">
        <v>260031</v>
      </c>
      <c r="F2" s="5" t="n">
        <v>-31207496</v>
      </c>
      <c r="G2" s="5" t="n">
        <v>654274</v>
      </c>
    </row>
    <row r="3">
      <c r="A3" s="4" t="inlineStr">
        <is>
          <t>Beginning balance, shares at Dec. 31, 2022</t>
        </is>
      </c>
      <c r="B3" s="6" t="n">
        <v>0</v>
      </c>
      <c r="C3" s="6" t="n">
        <v>39000000</v>
      </c>
      <c r="D3" s="4" t="inlineStr">
        <is>
          <t xml:space="preserve"> </t>
        </is>
      </c>
      <c r="E3" s="4" t="inlineStr">
        <is>
          <t xml:space="preserve"> </t>
        </is>
      </c>
      <c r="F3" s="4" t="inlineStr">
        <is>
          <t xml:space="preserve"> </t>
        </is>
      </c>
      <c r="G3" s="4" t="inlineStr">
        <is>
          <t xml:space="preserve"> </t>
        </is>
      </c>
    </row>
    <row r="4">
      <c r="A4" s="4" t="inlineStr">
        <is>
          <t>Issuance of Common Stock in a private placement</t>
        </is>
      </c>
      <c r="B4" s="4" t="inlineStr">
        <is>
          <t xml:space="preserve"> </t>
        </is>
      </c>
      <c r="C4" s="5" t="n">
        <v>429</v>
      </c>
      <c r="D4" s="6" t="n">
        <v>1099571</v>
      </c>
      <c r="E4" s="4" t="inlineStr">
        <is>
          <t xml:space="preserve"> </t>
        </is>
      </c>
      <c r="F4" s="4" t="inlineStr">
        <is>
          <t xml:space="preserve"> </t>
        </is>
      </c>
      <c r="G4" s="6" t="n">
        <v>1100000</v>
      </c>
    </row>
    <row r="5">
      <c r="A5" s="4" t="inlineStr">
        <is>
          <t>Issuance of Common Stock in a private placement, shares</t>
        </is>
      </c>
      <c r="B5" s="4" t="inlineStr">
        <is>
          <t xml:space="preserve"> </t>
        </is>
      </c>
      <c r="C5" s="6" t="n">
        <v>4285716</v>
      </c>
      <c r="D5" s="4" t="inlineStr">
        <is>
          <t xml:space="preserve"> </t>
        </is>
      </c>
      <c r="E5" s="4" t="inlineStr">
        <is>
          <t xml:space="preserve"> </t>
        </is>
      </c>
      <c r="F5" s="4" t="inlineStr">
        <is>
          <t xml:space="preserve"> </t>
        </is>
      </c>
      <c r="G5" s="4" t="inlineStr">
        <is>
          <t xml:space="preserve"> </t>
        </is>
      </c>
    </row>
    <row r="6">
      <c r="A6" s="4" t="inlineStr">
        <is>
          <t>Foreign currency translation</t>
        </is>
      </c>
      <c r="B6" s="4" t="inlineStr">
        <is>
          <t xml:space="preserve"> </t>
        </is>
      </c>
      <c r="C6" s="4" t="inlineStr">
        <is>
          <t xml:space="preserve"> </t>
        </is>
      </c>
      <c r="D6" s="4" t="inlineStr">
        <is>
          <t xml:space="preserve"> </t>
        </is>
      </c>
      <c r="E6" s="6" t="n">
        <v>-6544</v>
      </c>
      <c r="F6" s="4" t="inlineStr">
        <is>
          <t xml:space="preserve"> </t>
        </is>
      </c>
      <c r="G6" s="6" t="n">
        <v>-6544</v>
      </c>
    </row>
    <row r="7">
      <c r="A7" s="4" t="inlineStr">
        <is>
          <t>Stock based compensation</t>
        </is>
      </c>
      <c r="B7" s="4" t="inlineStr">
        <is>
          <t xml:space="preserve"> </t>
        </is>
      </c>
      <c r="C7" s="4" t="inlineStr">
        <is>
          <t xml:space="preserve"> </t>
        </is>
      </c>
      <c r="D7" s="6" t="n">
        <v>383853</v>
      </c>
      <c r="E7" s="4" t="inlineStr">
        <is>
          <t xml:space="preserve"> </t>
        </is>
      </c>
      <c r="F7" s="4" t="inlineStr">
        <is>
          <t xml:space="preserve"> </t>
        </is>
      </c>
      <c r="G7" s="6" t="n">
        <v>383853</v>
      </c>
    </row>
    <row r="8">
      <c r="A8" s="4" t="inlineStr">
        <is>
          <t>Net loss</t>
        </is>
      </c>
      <c r="B8" s="4" t="inlineStr">
        <is>
          <t xml:space="preserve"> </t>
        </is>
      </c>
      <c r="C8" s="4" t="inlineStr">
        <is>
          <t xml:space="preserve"> </t>
        </is>
      </c>
      <c r="D8" s="4" t="inlineStr">
        <is>
          <t xml:space="preserve"> </t>
        </is>
      </c>
      <c r="E8" s="4" t="inlineStr">
        <is>
          <t xml:space="preserve"> </t>
        </is>
      </c>
      <c r="F8" s="6" t="n">
        <v>-1292742</v>
      </c>
      <c r="G8" s="6" t="n">
        <v>-1292742</v>
      </c>
    </row>
    <row r="9">
      <c r="A9" s="4" t="inlineStr">
        <is>
          <t>Ending balance, value at Dec. 31, 2023</t>
        </is>
      </c>
      <c r="B9" s="5" t="n">
        <v>0</v>
      </c>
      <c r="C9" s="5" t="n">
        <v>4329</v>
      </c>
      <c r="D9" s="6" t="n">
        <v>33081263</v>
      </c>
      <c r="E9" s="6" t="n">
        <v>253487</v>
      </c>
      <c r="F9" s="6" t="n">
        <v>-32500238</v>
      </c>
      <c r="G9" s="6" t="n">
        <v>838841</v>
      </c>
    </row>
    <row r="10">
      <c r="A10" s="4" t="inlineStr">
        <is>
          <t>Ending balance, shares at Dec. 31, 2023</t>
        </is>
      </c>
      <c r="B10" s="6" t="n">
        <v>0</v>
      </c>
      <c r="C10" s="6" t="n">
        <v>43285716</v>
      </c>
      <c r="D10" s="4" t="inlineStr">
        <is>
          <t xml:space="preserve"> </t>
        </is>
      </c>
      <c r="E10" s="4" t="inlineStr">
        <is>
          <t xml:space="preserve"> </t>
        </is>
      </c>
      <c r="F10" s="4" t="inlineStr">
        <is>
          <t xml:space="preserve"> </t>
        </is>
      </c>
      <c r="G10" s="4" t="inlineStr">
        <is>
          <t xml:space="preserve"> </t>
        </is>
      </c>
    </row>
    <row r="11">
      <c r="A11" s="4" t="inlineStr">
        <is>
          <t>Issuance of Series B Convertible Preferred Stock</t>
        </is>
      </c>
      <c r="B11" s="5" t="n">
        <v>72</v>
      </c>
      <c r="C11" s="4" t="inlineStr">
        <is>
          <t xml:space="preserve"> </t>
        </is>
      </c>
      <c r="D11" s="6" t="n">
        <v>325917</v>
      </c>
      <c r="E11" s="4" t="inlineStr">
        <is>
          <t xml:space="preserve"> </t>
        </is>
      </c>
      <c r="F11" s="4" t="inlineStr">
        <is>
          <t xml:space="preserve"> </t>
        </is>
      </c>
      <c r="G11" s="6" t="n">
        <v>325989</v>
      </c>
    </row>
    <row r="12">
      <c r="A12" s="4" t="inlineStr">
        <is>
          <t>Issuance of Series B Convertible Preferred Stock, shares</t>
        </is>
      </c>
      <c r="B12" s="6" t="n">
        <v>7244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in a private placement</t>
        </is>
      </c>
      <c r="B13" s="4" t="inlineStr">
        <is>
          <t xml:space="preserve"> </t>
        </is>
      </c>
      <c r="C13" s="4" t="inlineStr">
        <is>
          <t xml:space="preserve"> </t>
        </is>
      </c>
      <c r="D13" s="6" t="n">
        <v>6</v>
      </c>
      <c r="E13" s="4" t="inlineStr">
        <is>
          <t xml:space="preserve"> </t>
        </is>
      </c>
      <c r="F13" s="4" t="inlineStr">
        <is>
          <t xml:space="preserve"> </t>
        </is>
      </c>
      <c r="G13" s="6" t="n">
        <v>6</v>
      </c>
    </row>
    <row r="14">
      <c r="A14" s="4" t="inlineStr">
        <is>
          <t>Foreign currency translation</t>
        </is>
      </c>
      <c r="B14" s="4" t="inlineStr">
        <is>
          <t xml:space="preserve"> </t>
        </is>
      </c>
      <c r="C14" s="4" t="inlineStr">
        <is>
          <t xml:space="preserve"> </t>
        </is>
      </c>
      <c r="D14" s="4" t="inlineStr">
        <is>
          <t xml:space="preserve"> </t>
        </is>
      </c>
      <c r="E14" s="6" t="n">
        <v>-2717</v>
      </c>
      <c r="F14" s="4" t="inlineStr">
        <is>
          <t xml:space="preserve"> </t>
        </is>
      </c>
      <c r="G14" s="6" t="n">
        <v>-2717</v>
      </c>
    </row>
    <row r="15">
      <c r="A15" s="4" t="inlineStr">
        <is>
          <t>Stock based compensation</t>
        </is>
      </c>
      <c r="B15" s="4" t="inlineStr">
        <is>
          <t xml:space="preserve"> </t>
        </is>
      </c>
      <c r="C15" s="5" t="n">
        <v>21</v>
      </c>
      <c r="D15" s="6" t="n">
        <v>157979</v>
      </c>
      <c r="E15" s="4" t="inlineStr">
        <is>
          <t xml:space="preserve"> </t>
        </is>
      </c>
      <c r="F15" s="4" t="inlineStr">
        <is>
          <t xml:space="preserve"> </t>
        </is>
      </c>
      <c r="G15" s="6" t="n">
        <v>158000</v>
      </c>
    </row>
    <row r="16">
      <c r="A16" s="4" t="inlineStr">
        <is>
          <t>Stock based compensation, shares</t>
        </is>
      </c>
      <c r="B16" s="4" t="inlineStr">
        <is>
          <t xml:space="preserve"> </t>
        </is>
      </c>
      <c r="C16" s="6" t="n">
        <v>216429</v>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6" t="n">
        <v>-882574</v>
      </c>
      <c r="G17" s="6" t="n">
        <v>-882574</v>
      </c>
    </row>
    <row r="18">
      <c r="A18" s="4" t="inlineStr">
        <is>
          <t>Ending balance, value at Dec. 31, 2024</t>
        </is>
      </c>
      <c r="B18" s="5" t="n">
        <v>72</v>
      </c>
      <c r="C18" s="5" t="n">
        <v>4350</v>
      </c>
      <c r="D18" s="5" t="n">
        <v>33565165</v>
      </c>
      <c r="E18" s="5" t="n">
        <v>250770</v>
      </c>
      <c r="F18" s="5" t="n">
        <v>-33382812</v>
      </c>
      <c r="G18" s="5" t="n">
        <v>437545</v>
      </c>
    </row>
    <row r="19">
      <c r="A19" s="4" t="inlineStr">
        <is>
          <t>Ending balance, shares at Dec. 31, 2024</t>
        </is>
      </c>
      <c r="B19" s="6" t="n">
        <v>724420</v>
      </c>
      <c r="C19" s="6" t="n">
        <v>43502145</v>
      </c>
      <c r="D19" s="4" t="inlineStr">
        <is>
          <t xml:space="preserve"> </t>
        </is>
      </c>
      <c r="E19" s="4" t="inlineStr">
        <is>
          <t xml:space="preserve"> </t>
        </is>
      </c>
      <c r="F19" s="4" t="inlineStr">
        <is>
          <t xml:space="preserve"> </t>
        </is>
      </c>
      <c r="G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882574</v>
      </c>
      <c r="C4" s="5" t="n">
        <v>-129274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0</v>
      </c>
      <c r="C6" s="6" t="n">
        <v>8556</v>
      </c>
    </row>
    <row r="7">
      <c r="A7" s="4" t="inlineStr">
        <is>
          <t>Loss on asset disposal</t>
        </is>
      </c>
      <c r="B7" s="6" t="n">
        <v>0</v>
      </c>
      <c r="C7" s="6" t="n">
        <v>9266</v>
      </c>
    </row>
    <row r="8">
      <c r="A8" s="4" t="inlineStr">
        <is>
          <t>Stock based compensation</t>
        </is>
      </c>
      <c r="B8" s="6" t="n">
        <v>158000</v>
      </c>
      <c r="C8" s="6" t="n">
        <v>383853</v>
      </c>
    </row>
    <row r="9">
      <c r="A9" s="3" t="inlineStr">
        <is>
          <t>Changes in operating assets and liabilities:</t>
        </is>
      </c>
      <c r="B9" s="4" t="inlineStr">
        <is>
          <t xml:space="preserve"> </t>
        </is>
      </c>
      <c r="C9" s="4" t="inlineStr">
        <is>
          <t xml:space="preserve"> </t>
        </is>
      </c>
    </row>
    <row r="10">
      <c r="A10" s="4" t="inlineStr">
        <is>
          <t>Prepaid expenses and other assets</t>
        </is>
      </c>
      <c r="B10" s="6" t="n">
        <v>-80845</v>
      </c>
      <c r="C10" s="6" t="n">
        <v>-36476</v>
      </c>
    </row>
    <row r="11">
      <c r="A11" s="4" t="inlineStr">
        <is>
          <t>Accounts payable and accrued liabilities</t>
        </is>
      </c>
      <c r="B11" s="6" t="n">
        <v>13713</v>
      </c>
      <c r="C11" s="6" t="n">
        <v>-1875</v>
      </c>
    </row>
    <row r="12">
      <c r="A12" s="4" t="inlineStr">
        <is>
          <t>Net cash used in operating activities</t>
        </is>
      </c>
      <c r="B12" s="6" t="n">
        <v>-791706</v>
      </c>
      <c r="C12" s="6" t="n">
        <v>-929418</v>
      </c>
    </row>
    <row r="13">
      <c r="A13" s="3" t="inlineStr">
        <is>
          <t>Cash flows from financing activities:</t>
        </is>
      </c>
      <c r="B13" s="4" t="inlineStr">
        <is>
          <t xml:space="preserve"> </t>
        </is>
      </c>
      <c r="C13" s="4" t="inlineStr">
        <is>
          <t xml:space="preserve"> </t>
        </is>
      </c>
    </row>
    <row r="14">
      <c r="A14" s="4" t="inlineStr">
        <is>
          <t>Proceeds from issuance of Series B Convertible Preferred Stock</t>
        </is>
      </c>
      <c r="B14" s="6" t="n">
        <v>325989</v>
      </c>
      <c r="C14" s="6" t="n">
        <v>0</v>
      </c>
    </row>
    <row r="15">
      <c r="A15" s="4" t="inlineStr">
        <is>
          <t>Proceeds from issuance of Common Stock</t>
        </is>
      </c>
      <c r="B15" s="6" t="n">
        <v>6</v>
      </c>
      <c r="C15" s="6" t="n">
        <v>1100000</v>
      </c>
    </row>
    <row r="16">
      <c r="A16" s="4" t="inlineStr">
        <is>
          <t>Net cash provided by financing activities</t>
        </is>
      </c>
      <c r="B16" s="6" t="n">
        <v>325995</v>
      </c>
      <c r="C16" s="6" t="n">
        <v>1100000</v>
      </c>
    </row>
    <row r="17">
      <c r="A17" s="4" t="inlineStr">
        <is>
          <t>Effect of foreign exchange rate on cash</t>
        </is>
      </c>
      <c r="B17" s="6" t="n">
        <v>-2851</v>
      </c>
      <c r="C17" s="6" t="n">
        <v>-1514</v>
      </c>
    </row>
    <row r="18">
      <c r="A18" s="4" t="inlineStr">
        <is>
          <t>Net increase in cash</t>
        </is>
      </c>
      <c r="B18" s="6" t="n">
        <v>-468562</v>
      </c>
      <c r="C18" s="6" t="n">
        <v>169068</v>
      </c>
    </row>
    <row r="19">
      <c r="A19" s="4" t="inlineStr">
        <is>
          <t>Cash at beginning of period</t>
        </is>
      </c>
      <c r="B19" s="6" t="n">
        <v>799871</v>
      </c>
      <c r="C19" s="6" t="n">
        <v>630803</v>
      </c>
    </row>
    <row r="20">
      <c r="A20" s="4" t="inlineStr">
        <is>
          <t>Cash at end of period</t>
        </is>
      </c>
      <c r="B20" s="5" t="n">
        <v>331309</v>
      </c>
      <c r="C20" s="5" t="n">
        <v>79987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882574</v>
      </c>
      <c r="C4" s="5" t="n">
        <v>-129274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15:40:10Z</dcterms:created>
  <dcterms:modified xmlns:dcterms="http://purl.org/dc/terms/" xmlns:xsi="http://www.w3.org/2001/XMLSchema-instance" xsi:type="dcterms:W3CDTF">2025-04-02T15:40:12Z</dcterms:modified>
</cp:coreProperties>
</file>